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Accounts receivable, net" sheetId="10" state="visible" r:id="rId10"/>
    <sheet xmlns:r="http://schemas.openxmlformats.org/officeDocument/2006/relationships" name="Goodwill and intangible assets" sheetId="11" state="visible" r:id="rId11"/>
    <sheet xmlns:r="http://schemas.openxmlformats.org/officeDocument/2006/relationships" name="Integration and reorganization " sheetId="12" state="visible" r:id="rId12"/>
    <sheet xmlns:r="http://schemas.openxmlformats.org/officeDocument/2006/relationships" name="Debt" sheetId="13" state="visible" r:id="rId13"/>
    <sheet xmlns:r="http://schemas.openxmlformats.org/officeDocument/2006/relationships" name="Pensions and other postretireme" sheetId="14" state="visible" r:id="rId14"/>
    <sheet xmlns:r="http://schemas.openxmlformats.org/officeDocument/2006/relationships" name="Fair value measurement" sheetId="15" state="visible" r:id="rId15"/>
    <sheet xmlns:r="http://schemas.openxmlformats.org/officeDocument/2006/relationships" name="Income taxes" sheetId="16" state="visible" r:id="rId16"/>
    <sheet xmlns:r="http://schemas.openxmlformats.org/officeDocument/2006/relationships" name="Supplemental equity information" sheetId="17" state="visible" r:id="rId17"/>
    <sheet xmlns:r="http://schemas.openxmlformats.org/officeDocument/2006/relationships" name="Commitments, contingencies and " sheetId="18" state="visible" r:id="rId18"/>
    <sheet xmlns:r="http://schemas.openxmlformats.org/officeDocument/2006/relationships" name="Segment reporting" sheetId="19" state="visible" r:id="rId19"/>
    <sheet xmlns:r="http://schemas.openxmlformats.org/officeDocument/2006/relationships" name="Other supplemental information" sheetId="20" state="visible" r:id="rId20"/>
    <sheet xmlns:r="http://schemas.openxmlformats.org/officeDocument/2006/relationships" name="Description of business and b_2" sheetId="21" state="visible" r:id="rId21"/>
    <sheet xmlns:r="http://schemas.openxmlformats.org/officeDocument/2006/relationships" name="Revenues (Tables)" sheetId="22" state="visible" r:id="rId22"/>
    <sheet xmlns:r="http://schemas.openxmlformats.org/officeDocument/2006/relationships" name="Accounts receivable, net (Table" sheetId="23" state="visible" r:id="rId23"/>
    <sheet xmlns:r="http://schemas.openxmlformats.org/officeDocument/2006/relationships" name="Goodwill and intangible assets " sheetId="24" state="visible" r:id="rId24"/>
    <sheet xmlns:r="http://schemas.openxmlformats.org/officeDocument/2006/relationships" name="Integration and reorganizatio_2" sheetId="25" state="visible" r:id="rId25"/>
    <sheet xmlns:r="http://schemas.openxmlformats.org/officeDocument/2006/relationships" name="Debt (Tables)" sheetId="26" state="visible" r:id="rId26"/>
    <sheet xmlns:r="http://schemas.openxmlformats.org/officeDocument/2006/relationships" name="Pensions and other postretire_2" sheetId="27" state="visible" r:id="rId27"/>
    <sheet xmlns:r="http://schemas.openxmlformats.org/officeDocument/2006/relationships" name="Income taxes (Tables)" sheetId="28" state="visible" r:id="rId28"/>
    <sheet xmlns:r="http://schemas.openxmlformats.org/officeDocument/2006/relationships" name="Supplemental equity informati_2" sheetId="29" state="visible" r:id="rId29"/>
    <sheet xmlns:r="http://schemas.openxmlformats.org/officeDocument/2006/relationships" name="Segment reporting (Tables)" sheetId="30" state="visible" r:id="rId30"/>
    <sheet xmlns:r="http://schemas.openxmlformats.org/officeDocument/2006/relationships" name="Other supplemental information " sheetId="31" state="visible" r:id="rId31"/>
    <sheet xmlns:r="http://schemas.openxmlformats.org/officeDocument/2006/relationships" name="Description of business and b_3" sheetId="32" state="visible" r:id="rId32"/>
    <sheet xmlns:r="http://schemas.openxmlformats.org/officeDocument/2006/relationships" name="Revenues - Disaggregation of Re" sheetId="33" state="visible" r:id="rId33"/>
    <sheet xmlns:r="http://schemas.openxmlformats.org/officeDocument/2006/relationships" name="Revenues - Narrative (Details)" sheetId="34" state="visible" r:id="rId34"/>
    <sheet xmlns:r="http://schemas.openxmlformats.org/officeDocument/2006/relationships" name="Revenues - Deferred Revenues Na" sheetId="35" state="visible" r:id="rId35"/>
    <sheet xmlns:r="http://schemas.openxmlformats.org/officeDocument/2006/relationships" name="Revenues - Deferred Revenue (De" sheetId="36" state="visible" r:id="rId36"/>
    <sheet xmlns:r="http://schemas.openxmlformats.org/officeDocument/2006/relationships" name="Accounts receivable, net - Allo" sheetId="37" state="visible" r:id="rId37"/>
    <sheet xmlns:r="http://schemas.openxmlformats.org/officeDocument/2006/relationships" name="Accounts receivable, net - Narr"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Integration and reorganizatio_3" sheetId="41" state="visible" r:id="rId41"/>
    <sheet xmlns:r="http://schemas.openxmlformats.org/officeDocument/2006/relationships" name="Integration and reorganizatio_4" sheetId="42" state="visible" r:id="rId42"/>
    <sheet xmlns:r="http://schemas.openxmlformats.org/officeDocument/2006/relationships" name="Integration and reorganizatio_5" sheetId="43" state="visible" r:id="rId43"/>
    <sheet xmlns:r="http://schemas.openxmlformats.org/officeDocument/2006/relationships" name="Debt - Schedule of Debt Outstan" sheetId="44" state="visible" r:id="rId44"/>
    <sheet xmlns:r="http://schemas.openxmlformats.org/officeDocument/2006/relationships" name="Debt - Senior Secured Term Loan" sheetId="45" state="visible" r:id="rId45"/>
    <sheet xmlns:r="http://schemas.openxmlformats.org/officeDocument/2006/relationships" name="Debt - Senior Secured Notes due" sheetId="46" state="visible" r:id="rId46"/>
    <sheet xmlns:r="http://schemas.openxmlformats.org/officeDocument/2006/relationships" name="Debt - Senior Secured Convertib" sheetId="47" state="visible" r:id="rId47"/>
    <sheet xmlns:r="http://schemas.openxmlformats.org/officeDocument/2006/relationships" name="Debt - Senior Convertible Notes" sheetId="48" state="visible" r:id="rId48"/>
    <sheet xmlns:r="http://schemas.openxmlformats.org/officeDocument/2006/relationships" name="Pensions and other postretire_3" sheetId="49" state="visible" r:id="rId49"/>
    <sheet xmlns:r="http://schemas.openxmlformats.org/officeDocument/2006/relationships" name="Pensions and other postretire_4" sheetId="50" state="visible" r:id="rId50"/>
    <sheet xmlns:r="http://schemas.openxmlformats.org/officeDocument/2006/relationships" name="Fair value measurement (Details" sheetId="51" state="visible" r:id="rId51"/>
    <sheet xmlns:r="http://schemas.openxmlformats.org/officeDocument/2006/relationships" name="Income taxes - Pre-tax Net Inco" sheetId="52" state="visible" r:id="rId52"/>
    <sheet xmlns:r="http://schemas.openxmlformats.org/officeDocument/2006/relationships" name="Income taxes - Narrative (Detai" sheetId="53" state="visible" r:id="rId53"/>
    <sheet xmlns:r="http://schemas.openxmlformats.org/officeDocument/2006/relationships" name="Supplemental equity informati_3" sheetId="54" state="visible" r:id="rId54"/>
    <sheet xmlns:r="http://schemas.openxmlformats.org/officeDocument/2006/relationships" name="Supplemental equity informati_4" sheetId="55" state="visible" r:id="rId55"/>
    <sheet xmlns:r="http://schemas.openxmlformats.org/officeDocument/2006/relationships" name="Supplemental equity informati_5" sheetId="56" state="visible" r:id="rId56"/>
    <sheet xmlns:r="http://schemas.openxmlformats.org/officeDocument/2006/relationships" name="Supplemental equity informati_6" sheetId="57" state="visible" r:id="rId57"/>
    <sheet xmlns:r="http://schemas.openxmlformats.org/officeDocument/2006/relationships" name="Supplemental equity informati_7" sheetId="58" state="visible" r:id="rId58"/>
    <sheet xmlns:r="http://schemas.openxmlformats.org/officeDocument/2006/relationships" name="Segment reporting - Narrative (" sheetId="59" state="visible" r:id="rId59"/>
    <sheet xmlns:r="http://schemas.openxmlformats.org/officeDocument/2006/relationships" name="Segment reporting - Reconciliat" sheetId="60" state="visible" r:id="rId60"/>
    <sheet xmlns:r="http://schemas.openxmlformats.org/officeDocument/2006/relationships" name="Other supplemental informatio_2" sheetId="61" state="visible" r:id="rId61"/>
    <sheet xmlns:r="http://schemas.openxmlformats.org/officeDocument/2006/relationships" name="Other supplemental informatio_3" sheetId="62" state="visible" r:id="rId62"/>
    <sheet xmlns:r="http://schemas.openxmlformats.org/officeDocument/2006/relationships" name="Other supplemental informatio_4" sheetId="63" state="visible" r:id="rId63"/>
    <sheet xmlns:r="http://schemas.openxmlformats.org/officeDocument/2006/relationships" name="Other supplemental informatio_5"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97</t>
        </is>
      </c>
      <c r="C8" s="4" t="inlineStr">
        <is>
          <t xml:space="preserve"> </t>
        </is>
      </c>
    </row>
    <row r="9">
      <c r="A9" s="4" t="inlineStr">
        <is>
          <t>Entity Registrant Name</t>
        </is>
      </c>
      <c r="B9" s="4" t="inlineStr">
        <is>
          <t>GANNETT C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910250</t>
        </is>
      </c>
      <c r="C11" s="4" t="inlineStr">
        <is>
          <t xml:space="preserve"> </t>
        </is>
      </c>
    </row>
    <row r="12">
      <c r="A12" s="4" t="inlineStr">
        <is>
          <t>Entity Address, Address Line One</t>
        </is>
      </c>
      <c r="B12" s="4" t="inlineStr">
        <is>
          <t>795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7-091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854-6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8876080</v>
      </c>
    </row>
    <row r="28">
      <c r="A28" s="4" t="inlineStr">
        <is>
          <t>Entity Central Index Key</t>
        </is>
      </c>
      <c r="B28" s="4" t="inlineStr">
        <is>
          <t>000157968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NOTE 3 — Accounts receivable, net Receivables are presented net of allowances, which reflect the Company's expected credit losses based on historical experience as well as current and expected economic conditions. The following table presents changes in the allowance for doubtful accounts: Nine months ended September 30, In thousands 2023 2022 Beginning balance $ 16,697 $ 16,470 Current period provision 7,073 5,074 Write-offs charged against the allowance (14,075) (13,149) Recoveries of amounts previously written-off 3,429 3,469 Other 19 192 Ending balance $ 13,143 $ 12,0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NOTE 4 — Goodwill and intangible assets Goodwill and intangible assets consisted of the following: September 30, 2023 December 31, 2022 In thousands Gross carrying amount Accumulated Net carrying Gross carrying amount Accumulated Net carrying Finite-lived intangible assets: Advertiser relationships $ 445,935 $ 224,824 $ 221,111 $ 445,775 $ 192,032 $ 253,743 Other customer relationships 101,755 53,806 47,949 102,224 45,811 56,413 Subscriber relationships 251,087 148,309 102,778 251,083 126,899 124,184 Other intangible assets 68,780 61,218 7,562 68,780 55,932 12,848 Sub-total $ 867,557 $ 488,157 $ 379,400 $ 867,862 $ 420,674 $ 447,188 Indefinite-lived intangible assets: Mastheads 166,340 166,170 Total intangible assets $ 545,740 $ 613,358 Goodwill $ 533,264 $ 533,166 The Company performs its annual goodwill and indefinite-lived intangible impairment assessments as of November 30. In addition to the annual impairment test, the Company is required to regularly assess whether a triggering event has occurred under both ASC 350 "Intangibles - Goodwill and Other" ("ASC 350"), and ASC 360 "Property, Plant and Equipment" ("ASC 360"), which would require interim impairment testing. As of September 30, 2023, the Company performed a review of potential impairment indicators under both ASC 350 and ASC 360, and it was determined that no indicators of impairment were pres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organization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Integration and reorganization costs</t>
        </is>
      </c>
      <c r="B4" s="4" t="inlineStr">
        <is>
          <t>NOTE 5 — Integration and reorganization costs Over the past several years, the Company has engaged in a series of individual restructuring programs, designed primarily to right-size the Company's employee base, consolidate facilities and improve operations, including those of acquired entities. These initiatives impact all the Company's operations and can be influenced by the terms of union contracts. Costs related to these programs, which primarily include severance, facility consolidation and other restructuring-related expenses, are accrued when probable and reasonably estimable or at the time of program announcement. Severance-related expenses The Company recorded severance-related expenses by segment as follows: Three months ended September 30, Nine months ended September 30, In thousands 2023 2022 2023 2022 Gannett Media $ 495 $ 11,334 $ 8,315 $ 27,106 Digital Marketing Solutions 630 191 602 340 Corporate and other 338 4,212 5,350 5,288 Total $ 1,463 $ 15,737 $ 14,267 $ 32,734 A roll-forward of the accrued severance and related expenses included in Accounts payable and accrued liabilities on the condensed consolidated balance sheets for the nine months ended September 30, 2023 is as follows: In thousands Severance and Beginning balance $ 29,773 Restructuring provision included in integration and reorganization costs 14,267 Cash payments (36,484) Ending balance $ 7,556 Other restructuring-related expenses Other restructuring-related expenses represent costs for consolidating operations, systems implementation, outsourcing of corporate functions and facility consolidations. The Company recorded Other restructuring-related costs by segment as follows: Three months ended September 30, Nine months ended September 30, In thousands 2023 2022 2023 2022 Gannett Media (a) $ (4,034) $ 14,044 $ (4,895) $ 15,034 Digital Marketing Solutions — 240 — 535 Corporate and other 1,616 3,290 9,087 12,151 Total $ (2,418) $ 17,574 $ 4,192 $ 27,720 (a) For the three and nine months ended September 30, 2023, Other restructuring-related costs at the Gannett Media segment reflected the reversal of withdrawal liabilities related to multiemployer pension plans based on settlement of the withdrawal liability. For the three and nine months ended September 30, 2022 , Other restructuring-related costs at the Gannett Media segment reflected a withdrawal liability which was expensed as a result of ceasing contributions to a multiemployer pension plan, as well as facilities consolidation expenses associated with exiting a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6 — Debt The Company's debt consisted of the following: September 30, 2023 December 31, 2022 In millions Principal balance Unamortized original issue discount Unamortized deferred financing costs Carrying value Principal balance Unamortized original issue discount Unamortized deferred financing costs Carrying value Senior Secured Term Loan $ 360.3 $ (5.9) $ (1.3) $ 353.1 $ 438.4 $ (8.9) $ (1.9) $ 427.6 2026 Senior Notes 305.6 (6.7) (5.2) 293.7 345.2 (9.4) (7.3) 328.5 2027 Notes 485.3 (71.3) (1.5) 412.5 485.3 (81.2) (1.7) 402.4 2024 Notes 3.3 — — 3.3 3.3 — — 3.3 Total debt $ 1,154.5 $ (83.9) $ (8.0) $ 1,062.6 $ 1,272.2 $ (99.5) $ (10.9) $ 1,161.8 Less: Current portion of long-term debt $ (69.3) $ — $ — $ (69.3) $ (60.5) $ — $ — $ (60.5) Non-current portion of long-term debt $ 1,085.2 $ (83.9) $ (8.0) $ 993.3 $ 1,211.7 $ (99.5) $ (10.9) $ 1,101.3 Senior Secured Term Loan On October 15, 2021, Gannett Holdings LLC ("Gannett Holdings"), a wholly-owned subsidiary of the Company, entered into the five-year senior secured term loan facility in an original aggregate principal amount of $516.0 million (the "Senior Secured Term Loan," formerly referred to as the New Senior Secured Term Loan) with Citibank N.A., as collateral agent and administrative agent for the lenders. On January 31, 2022, Gannett Holdings entered into an amendment (the "Term Loan Amendment") to the Senior Secured Term Loan to provide for new incremental senior secured term loans (the "Incremental Term Loans") in an aggregate principal amount of $50 million. The Incremental Term Loans have substantially identical terms as the Senior Secured Term Loan and are treated as a single tranche with the Senior Secured Term Loan. The Term Loan Amendment also amended the Senior Secured Term Loan to transition the interest rate base from the London Inter-bank Offered Rate ("LIBOR") to the Adjusted Term Secured Overnight Financing Rate ("Adjusted Term SOFR"). Effective as of March 21, 2022 and April 8, 2022, Gannett Holdings entered into two separate amendments to the Senior Secured Term Loan to provide for incremental senior secured term loans totaling an aggregate principal amount of $30.0 million (collectively, the "Exchanged Term Loans"). The Exchanged Term Loans have substantially identical terms as the Senior Secured Term Loan and Incremental Term Loans and are treated as a single tranche with the Senior Secured Term Loan and the Incremental Term Loans. The Senior Secured Term Loan bears interest at a per annum rate equal to the Adjusted Term SOFR (which shall not be less than 0.50% per annum) plus a margin equal to 5.00% or an alternate base rate (which shall not be less than 1.50% per annum) plus a margin equal to 4.00%. Loans under the Senior Secured Term Loan may be prepaid, at the option of Gannett Holdings, at any time without premium. In addition, we are required to repay the Senior Secured Term Loan from time to time with (i) the proceeds of non-ordinary course asset sales and casualty and condemnation events, (ii) the proceeds of indebtedness not permitted under the Senior Secured Term Loan, and (iii) the aggregate amount of cash and cash equivalents on hand at the Company and its restricted subsidiaries in excess of $100 million at the end of each fiscal year of the Company. Subsequent to the amendment effective as of April 8, 2022, the Senior Secured Term Loan is amortized at $15.1 million per quarter (or, if the ratio of debt secured on an equal basis with the Senior Secured Term Loan less unrestricted cash of the Company and its restricted subsidiaries to Consolidated EBITDA (as such terms are defined in the Senior Secured Term Loan ) (such ratio, the "First Lien Net Leverage Ratio"), for the most recently ended period of four consecutive fiscal quarters is equal to or less than 1.20 to 1.00, $7.6 million per quarter). All obligations under the Senior Secured Term Loan are secured by all or substantially all of the assets of the Company and the wholly-owned domestic subsidiaries of the Company (the "Senior Secured Term Loan Guarantors"). The obligations of Gannett Holdings under the Senior Secured Term Loan are guaranteed on a senior secured basis by the Company and the Senior Secured Term Loan Guarantors. The Senior Secured Term Loan contains usual and customary covenants for credit facilities of this type, including a requirement to have minimum unrestricted cash of $30 million as of the last day of each fiscal quarter, and restricts, among other things, our ability to incur debt, grant liens, sell assets, make investments and pay dividends, in each case with customary exceptions, including an exception that permits dividends and repurchases of outstanding junior debt or equity in (i) an amount of up to $25 million per fiscal quarter if the First Lien Net Leverage Ratio for such fiscal quarter is equal to or less than 2.00 to 1.00, (ii) an amount of up to $50 million per fiscal quarter if the First Lien Net Leverage Ratio for such fiscal quarter is equal to or less than 1.50 to 1.00, and (iii) an unlimited amount if First Lien Net Leverage Ratio for such fiscal quarter is equal to or less than 1.00 to 1.00. As of September 30, 2023, the Company was in compliance with all of the covenants and obligations under the Senior Secured Term Loan. As of September 30, 2023 and December 31, 2022, the Senior Secured Term Loan was recorded at carrying value, which approximated fair value, in the condensed consolidated balance sheets and was classified as Level 2. For the three and nine months ended September 30, 2023, the Company recognized interest expense of $9.9 million and $30.6 million, respectively, and paid cash interest of $9.8 million and $30.6 million, respectively. For the three and nine months ended September 30, 2022, the Company recognized interest expense of $8.9 million and $23.3 million, respectively, and paid cash interest of $8.9 million and $23.3 million, respectively. For the three and nine months ended September 30, 2023, the Company recognized amortization of original issue discount of $0.7 million and $2.2 million, respectively, and amortization of deferred financing costs of $0.2 million and $0.5 million, respectively. For the three and nine months ended September 30, 2022, the Company recognized amortization of original issue discount of $0.9 million and $2.7 million, respectively, and amortization of deferred financing costs of $0.2 million and $0.6 million, respectively. Additionally, during the three and nine months ended September 30, 2023, there were losses on the early extinguishment of debt of $0.6 million and $1.0 million, respectively. For the three and nine months ended September 30, 2022, the Company recognized losses on early extinguishment of debt which were immaterial and $1.8 million, respectively, related to the write-off of original issue discount and deferred financing costs as a result of early prepayments on the Senior Secured Term Loan. For the three and nine months ended September 30, 2023, the Company made payments of $31.7 million and $78.1 million, respectively, including quarterly amortization payments, which were classified as financing activities in the condensed consolidated statements of cash flows. In September 2023, the Company received a waiver from certain lenders of the Senior Secured Term Loan that reduced the scheduled quarterly amortization payment payable to those lenders by $13.1 million for the three months ended September 30, 2023, which was the amount used by the Company to repurchase a portion of its 2026 Senior Notes (defined below). As of September 30, 2023, the effective interest rate for the Senior Secured Term Loan was 11.3%. Senior Secured Notes due 2026 On October 15, 2021, Gannett Holdings completed a private offering of $400 million aggregate principal amount of 6.00% first lien notes due November 1, 2026 (the "2026 Senior Notes"). The 2026 Senior Notes were issued pursuant to an indenture, dated October 15, 2021 (the "2026 Senior Notes Indenture") among Gannett Holdings, the Company, the guarantors from time to time party thereto (the "2026 Senior Notes Guarantors"), U.S. Bank National Association, as trustee, and U.S. Bank National Association, as collateral agent, registrar, paying agent and authenticating agent. For the year ended December 31, 2022, the Company repurchased $54.8 million in aggregate principal amount of outstanding 2026 Senior Notes pursuant to privately negotiated agreements with certain holders of the 2026 Senior Notes. As part of these repurchases, we exchanged an aggregate principal amount equal to $30.0 million of the 2026 Senior Notes for $30.0 million of new term loans under the Senior Secured Term Loan. The repurchases were treated as an extinguishment of a portion of the 2026 Senior Notes, and as a result, for the year ended December 31, 2022, the Company recognized a net gain on the early extinguishment of debt of approximately $2.6 million, which included write-offs of unamortized original issue discount and deferred financing costs. The Company entered into privately negotiated agreements with certain holders of our 2026 Senior Notes, and for the three and nine months ended September 30, 2023, repurchased $33.5 million and $39.6 million, respectively, of principal of our outstanding 2026 Senior Notes at a discount to par value. In connection with the repurchase of our 2026 Senior Notes in September 2023, the Company received a waiver from certain lenders of the Senior Secured Term Loan which reduced the quarterly amortization payment payable to those lenders by $13.1 million for the three months ended September 30, 2023. As a result of these transactions, for the three and nine months ended September 30, 2023, the Company recognized a net gain on the early extinguishment of debt of approximately $3.3 million and $4.2 million, respectively, which included the write-off of unamortized original issue discount and deferred financing costs. Interest on the 2026 Senior Notes is payable semi-annually in arrears, beginning on May 1, 2022. The 2026 Senior Notes mature on November 1, 2026, unless redeemed or repurchased earlier pursuant to the 2026 Senior Notes Indenture. The 2026 Senior Notes may be redeemed at the option of Gannett Holdings, in whole or in part, at any time and from time to time after November 1, 2023, at the redemption prices set forth in the 2026 Senior Notes Indenture. At any time prior to such date, Gannett Holdings will be entitled at its option to redeem all, but not less than all, of the 2026 Senior Notes at the "make-whole" redemption price set forth in the 2026 Senior Notes Indenture. Additionally, at any time prior to November 1, 2023, Gannett Holdings may, on one or more occasions, redeem up to 40% of the aggregate principal amount of the 2026 Senior Notes at the redemption price set forth in the 2026 Senior Notes Indenture with the net cash proceeds of certain equity offerings. If certain changes of control with respect to Gannett Holdings or the Company occur, Gannett Holdings must offer to purchase the 2026 Senior Notes at a purchase price in cash equal to 101% of the principal amount thereof on the date of purchase, plus accrued and unpaid interest to, but excluding, the date of purchase. In addition, during any twelve-month period commencing on or after October 15, 2021 and ending prior to November 1, 2023, up to 10% of the aggregate principal amount of the 2026 Senior Notes issued under the 2026 Senior Notes Indenture may be redeemed at a purchase price equal to 103% of the aggregate principal amount of the 2026 Senior Notes to be redeemed, plus accrued and unpaid interest, if any, to but excluding, the redemption date. The 2026 Senior Notes are unconditionally guaranteed, jointly and severally, on a senior secured basis by the 2026 Senior Notes Guarantors. The 2026 Senior Notes and such guarantees are secured on a first-priority basis by the collateral, consisting of substantially all of the assets of Gannett Holdings and the 2026 Senior Notes Guarantors, subject to certain intercreditor arrangements. The 2026 Senior Notes Indenture limits the Company and its restricted subsidiaries' ability to, among other things, make investments, loans, advances, guarantees and acquisitions; incur or guarantee additional debt and issue certain disqualified equity interests and preferred stock; make certain restricted payments, including a limit on dividends on equity securities or payments to redeem, repurchase or retire equity securities or other indebtedness; dispose of assets; create liens on assets to secure debt; engage in transactions with affiliates; enter into certain restrictive agreements; and consolidate, merge, sell or otherwise dispose of all or substantially all of their or the 2026 Senior Notes Guarantor's assets. These covenants are subject to a number of limitations and exceptions. The 2026 Senior Notes Indenture also contains customary events of default. As of September 30, 2023 and December 31, 2022, the 2026 Senior Notes were recorded at carrying value in the condensed consolidated balance sheets, which did not approximate fair value. The 2026 Senior Notes were classified as Level 2, and based on unadjusted quoted prices in the active market obtained from third-party pricing services, the Company determined that the estimated fair value of the 2026 Senior Notes was $264.3 million and $281.7 million as of September 30, 2023 and December 31, 2022, respectively, and was primarily affected by fluctuations in market interest rates. The unamortized original issue discount and deferred financing costs will be amortized over the remaining contractual life of the 2026 Senior Notes using the effective interest method. For the three and nine months ended September 30, 2023, the Company recognized interest expense of $4.9 million and $15.0 million, respectively, and paid cash interest of $0.6 million and $10.9 million, respectively. For the three and nine months ended September 30, 2022, the Company recognized interest expense of $5.6 million and $17.1 million, respectively, and paid cash interest of $0.2 million and $13.1 million, respectively. For the three and nine months ended September 30, 2023, the Company recognized amortization of original issue discount of $0.6 million and $1.8 million, respectively, and amortization of deferred financing costs of $0.4 million and $1.4 million, respectively. For the three and nine months ended September 30, 2022, the Company recognized amortization of original discount of $0.7 million and $2.1 million, respectively, and amortization of deferred financing costs of $0.5 million and $1.6 million, respectively. As of September 30, 2023, the effective interest rate on the 2026 Senior Notes was 7.3%. Senior Secured Convertible Notes due 2027 The $497.1 million in aggregate principal amount of 6.0% Senior Secured Convertible Notes due 2027 (the "2027 Notes") were issued pursuant to an Indenture dated as of November 17, 2020, as amended by the First Supplemental Indenture dated as of December 21, 2020 and the Second Supplemental Indenture dated as of February 9, 2021 (collectively, the "2027 Notes Indenture"), between the Company and U.S. Bank National Association, as trustee. In connection with the issuance of the 2027 Notes, the Company entered into an Investor Agreement (the "Investor Agreement") with the holders of the 2027 Notes (the "Holders") establishing certain terms and conditions concerning the rights and restrictions on the Holders with respect to the Holders' ownership of the 2027 Notes. The Company also entered into an amendment to the Registration Rights Agreement dated November 19, 2019, between the Company and FIG LLC. Interest on the 2027 Notes is payable semi-annually in arrears. The 2027 Notes mature on December 1, 2027, unless earlier repurchased or converted. The 2027 Notes may be converted at any time by the holders into cash, shares of the Company's common stock, par value $0.01 per share (the "Common Stock") or any combination of cash and Common Stock, at the Company's election. The initial conversion rate is 200 shares of Common Stock per $1,000 principal amount of the 2027 Notes, which is equal to a conversion price of $5.00 per share of Common Stock (the "Conversion Price"). The conversion rate is subject to customary adjustment provisions as provided in the 2027 Notes Indenture. In addition, the conversion rate will be subject to adjustment in the event of any issuance or sale of Common Stock (or securities convertible into Common Stock) at a price equal to or less than the Conversion Price in order to ensure that following such issuance or sale, the 2027 Notes would be convertible into approximately 42% (adjusted for repurchases and certain other events that reduce the outstanding amount of the 2027 Notes) of the Common Stock after giving effect to such issuance or sale (assuming the initial principal amount of the 2027 Notes remains outstanding). After giving effect to the repurchase of $11.8 million in aggregate principal amount of outstanding 2027 Notes during the year ended December 31, 2021, such percentage is approximately 41%. Upon the occurrence of a "Make-Whole Fundamental Change" (as defined in the 2027 Notes Indenture), the Company will in certain circumstances increase the conversion rate for a specified period of time. If a "Fundamental Change" (as defined in the 2027 Notes Indenture) occurs, the Company will be required to offer to repurchase the 2027 Notes at a repurchase price of 110% of the principal amount thereof. Holders of the 2027 Notes will have the right to put up to approximately $100 million of the 2027 Notes at par on or after the date that is 91 days after the maturity date of the Senior Secured Term Loan. Under the 2027 Notes Indenture, the Company can only pay cash dividends up to an agreed-upon amount, provided the ratio of consolidated debt to EBITDA (as such terms are defined in the 2027 Notes Indenture) does not exceed a specified ratio. In addition, the 2027 Notes Indenture provides that, at any time that the Company's Total Gross Leverage Ratio (as defined in the 2027 Notes Indenture) exceeds 1.5 and the Company approves the declaration of a dividend, the Company must offer to purchase a principal amount of 2027 Notes equal to the proposed amount of the dividend. Until the four-year anniversary of the issuance date, the Company will have the right to redeem for cash up to approximately $99.4 million of the 2027 Notes at a redemption price of 130% of the principal amount thereof, with such amount reduced ratably by any principal amount of 2027 Notes that has been converted by the holders or redeemed or purchased by the Company. The 2027 Notes are guaranteed by Gannett Holdings and any subsidiaries of the Company that guarantee the Senior Secured Term Loan. The 2027 Notes are secured by the same collateral that secures the Senior Secured Term Loan. The 2027 Notes rank as senior secured debt of the Company and are secured by a second priority lien on the same collateral package that secured the indebtedness incurred in connection with the Senior Secured Term Loan. The 2027 Notes Indenture includes affirmative and negative covenants, including limitations on liens, indebtedness, dispositions, loans, advances and investors, sale and leaseback transactions, restricted payments, transactions with affiliates, restrictions on dividends and other payment restrictions affecting restricted subsidiaries, negative pledges, and modifications to certain agreements. The 2027 Notes Indenture also requires that the Company maintain, as of the last day of each fiscal quarter, at least $30.0 million of Qualified Cash (as defined in the 2027 Notes Indenture). The 2027 Notes Indenture includes customary events of default. The 2027 Notes have two components: (i) a debt component, and (ii) an equity component. As of September 30, 2023 and December 31, 2022, the debt component of the 2027 Notes was recorded at carrying value in the condensed consolidated balance sheets. The carrying value of the 2027 Notes reflected the balance of the unamortized discount related to the value of the conversion feature assessed at inception and did not approximate fair value as of September 30, 2023 and December 31, 2022. The 2027 Notes were classified as Level 2, and based on unadjusted quoted prices in the active market obtained from third-party pricing services, the Company determined that the estimated fair value of the 2027 Notes was $393.1 million and $353.7 million as of September 30, 2023 and December 31, 2022, respectively, and was primarily affected by fluctuations in market interest rates and the price of the Company's Common Stock. The fair value of the equity component was classified as Level 3 because it was measured at fair value using a binomial lattice model using assumptions based on market information and historical data, and significant unobservable inputs. As of September 30, 2023 and December 31, 2022, the amount of the conversion feature recorded in Additional paid-in capital was $279.6 million. For the three and nine months ended September 30, 2023, the Company recognized interest expense of $7.3 million and $21.8 million, respectively, and paid no interest expense for the three months ended September 30, 2023, and paid interest expense of $14.6 million for the nine months ended September 30, 2023. For the three and nine months ended September 30, 2022, the Company recognized interest expense of $7.3 million and $21.8 million, respectively, and paid no interest expense for the three months ended September 30, 2022, and paid interest expense of $14.6 million for the nine months ended September 30, 2022. In addition, during the three and nine months ended September 30, 2023, the Company recognized amortization of the original issue discount of $3.4 million and $9.9 million, respectively, and an immaterial amount of amortization of deferred financing costs. For the three and nine months ended September 30, 2022, the Company recognized amortization of original issue discount of $3.1 million and $8.9 million, respectively, and an immaterial amount of amortization of deferred financing costs. As of September 30, 2023, the effective interest rate on the liability component of the 2027 Notes was 10.5%. For the nine months ended September 30, 2023, no shares were issued upon conversion, exercise, or satisfaction of the required conditions. Refer to Note 10 — Supplemental equity information for details on the impact of the 2027 Notes to diluted earnings per share under the if-converted method. Senior Convertible Notes due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s and other 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s and other postretirement benefit plans</t>
        </is>
      </c>
      <c r="B4" s="4" t="inlineStr">
        <is>
          <t>NOTE 7 — Pensions and other postretirement benefit plans We, along with our subsidiaries, sponsor various defined benefit retirement plans, including plans established under collective bargaining agreements. Our retirement plans include the Gannett Retirement Plan (the "GR Plan"), the Newsquest and Romanes Pension Schemes in the U.K., and other defined benefit and defined contribution plans. We also provide health care and life insurance benefits to certain retired employees who meet age and service requirements. Retirement plan costs include the following components: Pension benefits Postretirement benefits Three months ended September 30, Three months ended September 30, In thousands 2023 2022 2023 2022 Operating expenses: Service cost - benefits earned during the period $ 335 $ 448 $ 10 $ 19 Non-operating expenses: Interest cost on benefit obligation 21,248 17,715 486 442 Expected return on plan assets (24,015) (32,316) — — Amortization of prior service cost (benefit) 18 — (427) — Amortization of actuarial loss (gain) 556 22 (795) (147) Pension settlement gain — (706) n/a n/a Total non-operating (benefit) expense $ (2,193) $ (15,285) $ (736) $ 295 Total (benefit) expense for retirement plans $ (1,858) $ (14,837) $ (726) $ 314 Pension benefits Postretirement benefits Nine months ended September 30, Nine months ended September 30, In thousands 2023 2022 2023 2022 Operating expenses: Service cost - benefits earned during the period $ 1,005 $ 1,357 $ 30 $ 57 Non-operating expenses: Interest cost on benefit obligations 63,343 54,496 1,750 1,327 Expected return on plan assets (71,497) (106,106) — — Amortization of prior service cost (benefit) 51 — (427) — Amortization of actuarial loss (gain) 1,640 67 (1,867) (441) Pension settlement gain — (706) n/a n/a Total non-operating (benefit) expense $ (6,463) $ (52,249) $ (544) $ 886 Total (benefit) expense for retirement plans $ (5,458) $ (50,892) $ (514) $ 943 Contributions We are contractually obligated to contribute to our pension and postretirement benefit plans. During the nine months ended September 30, 2023, we contributed $1.2 million and $3.6 million to our pension and other postretirement plans, respectively. Beginning with the quarter ended December 31, 2022, and ending with the quarter ending September 30, 2024, the GR Plan's appointed actuary will certify the GR Plan's funded status for each quarter (the "Quarterly Certification") in accordance with U.S. GAAP. If the GR Plan is less than 100% funded, the Company will make a $1.0 million contribution to the GR Plan no later than 60 days following the receipt of the Quarterly Certification, provided, however, that the Company's obligation to make additional contractual contributions will terminate the earlier of (a) the day following the date that a contractual contribution would be due for the quarter ending September 30, 2024, and (b) the date the Company has made a total of $5.0 million of contractual contributions subsequent to June 30, 2022. As of September 30, 2023, the GR Plan was more than 100% fun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NOTE 8 — Fair value measurement In accordance with ASC 820 "Fair Value Measurement," fair value measurements are required to be disclosed using a three-tiered fair value hierarchy which distinguishes between assumptions based on market data (observable inputs) and the Company's own assumptions (unobservable inputs). Level 1 refers to fair values determined based on quoted prices in active markets for identical assets or liabilities, Level 2 refers to fair values estimated using significant other observable inputs and Level 3 includes fair values estimated using significant unobservable inputs. As of September 30, 2023 and December 31, 2022, assets and liabilities recorded at fair value and measured on a recurring basis primarily consist of pension plan assets. As permitted by U.S. GAAP, we use net asset values ("NAV") as a practical expedient to determine the fair value of certain investments. These investments measured at NAV have not been classified in the fair value hierarchy. The Company's debt is recorded on the condensed consolidated balance sheets at carrying value. Refer to Note 6 — Debt for additional discussion regarding fair value of the Company's debt instruments. Certain assets are measured at fair value on a nonrecurring basis; that is, the instruments are not measured at fair value on an ongoing basis but are subject to fair value adjustments only in certain circumstances (for example, when there is evidence of impairment). Assets held for sale (Level 3), which are recorded in Other current assets on the condensed consolidated balance sheets, are measured on a nonrecurring basis and are evaluated using executed purchase agreements, letters of intent or third-party valuation analyses when certain circumstances arise. The Company has classified certain real estate assets as held for sale, primarily at the Gannett Media segment, totaling $1.3 million and $8.4 million as of September 30, 2023 and December 31, 2022, respectively, as part of our plan to monetize non-core assets. We expect to record a gain on the sale of assets held for sale as of September 30, 2023 in the fourth quarter of 2023 upon closing of the transactions. During the three and nine months ended September 30, 2023, we recognized net gains on the sale of assets of $23.3 million and $40.9 million, respectively, primarily in connection with assets held for sale at both June 30, 2023 an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9 — Income taxes The following table outlines our pre-tax net income (loss) and income tax amounts: Three months ended September 30, Nine months ended September 30, In thousands 2023 2022 2023 2022 Income (loss) before income taxes $ 13,576 $ (36,024) $ (4,850) $ (78,275) Provision for income taxes 16,144 18,098 148 32,649 Effective tax rate 118.9 % (50.2) % (3.1) % (41.7) % The provision for income taxes is calculated by applying the projected annual effective tax rate for the year to the current period income or loss before tax plus the tax effect of any significant or unusual items (discrete events), and changes in tax laws. The provision for income taxes for the three months ended September 30, 2023, was mainly driven by an increase in the estimated annual effective tax rate applied to the full year resulting from a decrease in the net income before tax projections used in the third quarter of 2023, the change in valuation allowances on non-deductible U.S. interest expense carryforwards, and the global intangible low-taxed income inclusion. The provision was calculated using an estimated annual effective tax rate of 159.4%. The estimated annual effective tax rate is principally impacted by valuation allowances on non-deductible interest expense carryforwards, the global intangible low-taxed income inclusion, and foreign tax expense, which is partially offset by the benefit of U.S. pre-tax book loss. The estimated annual effective tax rate is based on the projected tax expense for the full year. The provision for income taxes for the nine months ended September 30, 2023, was mainly driven by the change in valuation allowances on non-deductible U.S. interest expense carryforwards and the global intangible low-taxed income inclusion, partially offset by the tax benefit of the year to date pre-tax book loss. The total amount of unrecognized tax benefits that, if recognized, may impact the effective tax rate was approximately $61.5 million and $43.3 million as of September 30, 2023 and December 31, 2022, respectively. The Company recognizes interest and penalties related to unrecognized tax benefit as a component of income tax expense. The amount of accrued interest and penalties payable related to unrecognized tax benefits was $4.6 million and $3.9 million as of September 30, 2023 and December 31, 2022, respectively. It is reasonably possible that further adjustments to our unrecognized tax benefits may be made within the next twelve months due to audit settlements and regulatory interpretations of existing tax laws. At this time, an estimate of the potential change to the amount of unrecognized tax benefits cannot be made. The provision for income taxes for the three months ended September 30, 2022, was mainly driven by the valuation allowances on non-deductible interest expense carryforwards and the global intangible low-taxed income inclusion from our wholly owned U.K. subsidiary. The provision was calculated using the estimated annual effective tax rate of negative 46.3%. The provision for income taxes for the nine months ended September 30, 2022, was mainly driven by the valuation allowances on non-deductible interest expense carryforwards, the global intangible low-taxed income inclusion and foreign taxes, offset by the benefit of the pre-tax book loss. On August 16, 2022, the U.S. government enacted the Inflation Reduction Act of 2022 (the "Inflation Reduction Act"), which includes, among other provisions, changes to the U.S. corporate income tax system, including a 15% minimum tax based on "average adjusted financial statement income" exceeding $1 billion for any three consecutive years preceding the tax year and a 1% excise tax on net repurchases of stock in excess of $1 million after December 31, 2022. During the three and nine months ended September 30, 2023, we did not experience a material financial impact from the Inflation Reduction Act. We do not anticipate a material financial impact from the Inflation Reduction Act during the fourth quarter of 2023. We are subject to income taxes and various other taxes in the U.S. and in many foreign jurisdictions; therefore, changes in both domestic and international tax laws or regulations have affected and may affect our effective tax rate, results of operations, and cash flows. The Organization for Economic Co-operation and Development (the "OECD")/G20 Inclusive Framework on Base Erosion and Profit Shifting has agreed on a two-pillar approach to address tax challenges arising from the digitalization of the global economy by (i) allocating profits to market jurisdictions ("Pillar One") and (ii) ensuring multinational enterprises pay a minimum level of tax regardless of where the headquarters are located or the jurisdictions in which the company operates ("Pillar Two"). Pillar One targets multinational groups with global revenue exceeding €20 billion and a profit-to-revenue ratio of more than 10%. Companies subject to Pillar One will be required to allocate profits and pay taxes to market jurisdictions. Based on the current proposed revenue and profit thresholds, the Company does not expect to be subject to tax changes associated with Pillar One. Pillar Two focuses on global profit allocation and a global minimum tax rate. On December 12, 2022, the European Union ("EU") Member States formally adopted the EU's Pillar Two Directive, which generally provides for a minimum effective tax rate of 15%, as established by the OECD Pillar Two Framework that was supported by over 130 countries worldwide. The EU effective date is January 1, 2024 for the Pillar Two directive. Other countries are also actively considering changes to their tax laws to adopt certain parts of the OECD's proposals. The Company will continue to evaluate the potential future impact of Pillar One and Pillar Two proposals on our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emental equity information</t>
        </is>
      </c>
      <c r="B1" s="2" t="inlineStr">
        <is>
          <t>9 Months Ended</t>
        </is>
      </c>
    </row>
    <row r="2">
      <c r="B2" s="2" t="inlineStr">
        <is>
          <t>Sep. 30, 2023</t>
        </is>
      </c>
    </row>
    <row r="3">
      <c r="A3" s="3" t="inlineStr">
        <is>
          <t>Equity [Abstract]</t>
        </is>
      </c>
      <c r="B3" s="4" t="inlineStr">
        <is>
          <t xml:space="preserve"> </t>
        </is>
      </c>
    </row>
    <row r="4">
      <c r="A4" s="4" t="inlineStr">
        <is>
          <t>Supplemental equity information</t>
        </is>
      </c>
      <c r="B4" s="4" t="inlineStr">
        <is>
          <t>NOTE 10 — Supplemental equity information Loss per share The following table sets forth the information to compute basic and diluted loss per share: Three months ended September 30, Nine months ended September 30, In thousands, except per share data 2023 2022 2023 2022 Net loss attributable to Gannett $ (2,566) $ (54,114) $ (4,899) $ (110,769) Basic weighted average shares outstanding 140,373 137,008 139,378 136,857 Diluted weighted average shares outstanding 140,373 137,008 139,378 136,857 Loss per share attributable to Gannett - basic $ (0.02) $ (0.39) $ (0.04) $ (0.81) Loss per share attributable to Gannett - diluted $ (0.02) $ (0.39) $ (0.04) $ (0.81) The Company excluded the following securities from the computation of diluted loss per share because their effect would have been antidilutive: Three months ended September 30, Nine months ended September 30, In thousands 2023 2022 2023 2022 Warrants 845 845 845 845 Stock options 6,068 6,068 6,068 6,068 Restricted stock grants (a) 8,779 11,211 8,779 11,211 2027 Notes (b) 97,057 97,057 97,057 97,057 (a) Includes Restricted stock awards ("RSAs"), Restricted stock units ("RSUs") and Performance stock units ("PSUs"). (b) Represents the total number of shares that would be convertible at September 30, 2023 and 2022 as stipulated in the 2027 Notes Indenture. The 2027 Notes may be converted at any time by the holders into cash, shares of the Company's Common Stock or any combination of cash and Common Stock, at the Company's election. Conversion of all of the 2027 Notes into Common Stock (assuming the maximum increase in the conversion rate as a result of a Make-Whole Fundamental Change but no other adjustments to the conversion rate), would result in the issuance of an aggregate of 287.2 million shares of Common Stock. The Company has excluded approximately 287.2 million shares from the income (loss) per share calculation, representing the total number of shares issuable assuming the maximum increase in the conversion rate. As of September 30, 2023, 97.1 million shares representing the total number of shares that would be convertible were excluded from the income (loss) per share calculation because their effect would be antidilutive. Share-based compensation Share-based compensation expense was $3.9 million and $12.7 million for the three and nine months ended September 30, 2023, respectively, and $4.5 million and $13.3 million for the three and nine months ended September 30, 2022, respectively. The total compensation cost not yet recognized related to non-vested awards as of September 30, 2023 was $20.2 million, which is expected to be recognized over a weighted-average period of 1.7 years through June 2025. Equity awards During the nine months ended September 30, 2023, a total of 5.2 million RSAs were granted. RSAs generally vest one-third on each of the first three anniversaries of the date of grant, subject to the participants' continued employment with the Company and the terms of the applicable award agreement. The weighted average grant date fair value of RSAs granted during the nine months ended September 30, 2023 was $1.87. Preferred stock The Company has authorized 300,000 shares of preferred stock, par value $0.01 per share, issuable in one or more series designated by the Company's Board of Directors. The Company previously designated 150,000 preferred shares as Series A Junior Participating Preferred Stock, which were eliminated on May 5, 2023 upon the filing of a Certificate of Elimination with the Secretary of State of the State of Delaware and which shares were returned to the status of authorized but unissued shares of preferred stock, without designation. There were no issuances of preferred stock during the nine months ended September 30, 2023. Stock Repurchase Program On February 1, 2022, the Company's Board of Directors authorized the repurchase of up to $100 million (the "Stock Repurchase Program") of the Company's Common Stock. Repurchases may be made from time to time through open market purchases or privately negotiated transactions, pursuant to one or more plans established pursuant to Rule 10b5-1 under the Securities Exchange Act of 1934, as amended, or by means of one or more tender offers, in each case, as permitted by securities laws and other legal requirements. The amount and timing of the purchases, if any, will depend on a number of factors, including, but not limited to, the price and availability of the Company's shares, trading volume, capital availability, Company performance and general economic and market conditions. The Stock Repurchase Program may be suspended or discontinued at any time. Further, future repurchases under our Stock Repurchase Program may be subject to various conditions under the terms of our various debt instruments and agreements, unless an exception is available or we obtain a waiver or similar relief. During the three and nine months ended September 30, 2023, the Company did not repurchase any shares of Common Stock under the Stock Repurchase Program. As of September 30, 2023, the remaining authorized amount under the Stock Repurchase Program was approximately $96.9 million. The Company does not anticipate repurchasing any shares of Common Stock pursuant to the Stock Repurchase Program during the fourth quarter of 2023. Accumulated other comprehensive loss The following tables summarize the components of, and the changes in, Accumulated other comprehensive loss, net of tax: Nine months ended September 30, 2023 Nine months ended September 30, 2022 In thousands Pension and postretirement benefit plans Foreign currency translation Total Pension and postretirement benefit plans Foreign currency translation Total Beginning balance $ (86,351) $ (14,880) $ (101,231) $ 50,870 $ 9,128 $ 59,998 Other comprehensive income (loss) before reclassifications, net of taxes 21,080 4,835 25,915 (62,075) (44,925) (107,000) Amounts reclassified from accumulated other comprehensive loss (a)(b)(c) (457) — (457) (801) — (801) Net current period other comprehensive income (loss), net of taxes 20,623 4,835 25,458 (62,876) (44,925) (107,801) Ending balance $ (65,728) $ (10,045) $ (75,773) $ (12,006) $ (35,797) $ (47,803) (a) Amounts reclassified from accumulated other comprehensive loss are included in the computation of net periodic benefit cost. See Note 7 — Pensions and other postretirement benefit plans. (b) Amounts reclassified from accumulated other comprehensive loss are recorded net of tax impacts of $146 thousand and $279 thousand for the nine months ended September 30, 2023 and 2022, respectively. (c) Amounts reclassified from accumulated other comprehensive loss include a net pension settlement gain of $0.7 million ($0.5 million, net of tax) for the nine months ended September 30, 2022. See Note 7 — Pensions and other postretire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other matters</t>
        </is>
      </c>
      <c r="B4" s="4" t="inlineStr">
        <is>
          <t>NOTE 11 — Commitments, contingencies, and other matters Legal Proceedings The Company is and may become involved from time to time in legal proceedings in the ordinary course of its business, including, but not limited to, matters such as libel, invasion of privacy, intellectual property infringement, wrongful termination actions, complaints alleging employment discrimination, and regulatory investigations and inquiries. In addition, the Company is involved from time to time in governmental and administrative proceedings concerning employment, labor, environmental, and other claims. Insurance coverage mitigates potential loss for certain of these matters. Historically, such claims and proceedings have not had a material adverse effect on the Company's consolidated results of operations or financial position. We are also defendants in judicial and administrative proceedings involving matters incidental to our business. Although the Company is unable to predict with certainty the eventual outcome of any litigation, regulatory investigation or inquiry, in the opinion of management, the Company does not believe it is reasonably possible that its current and threatened legal proceedings will have a material adverse effect on the Company's business, financial position or consolidated results of operations. Given the inherent unpredictability of these types of proceedings, however, it is possible that future adverse outcomes could have a material effect on the Company's financial results. On June 20, 2023, the Company filed a civil action against Google LLC and Alphabet Inc. (together, "Google") in the U.S. District Court in the Southern District of New York seeking injunctive relief and damages for the anticompetitive monopolization of advertising technology markets and for deceptive commercial practices. The Company's complaint details more than a dozen anticompetitive and deceptive acts that the Company believes demonstrate Google's unfair control and manipulation of all sides of each online advertising transaction. The Company intends to vigorously pursue this action. However, at this stage, the Company is unable to predict the outcome or impact on its business and financial results. The Company is accounting for this matter as a gain contingency, and will record any such gain in future periods, if and when the contingency is resolved, in accordance with ASC 450 "Contingencies." We do not expect pursuing this lawsuit to be a significant cost to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12 — Segment reporting We define our reportable segments based on the way the Chief Operating Decision Maker ("CODM"), which is our Chief Executive Officer, manages the operations for purposes of allocating resources and assessing performance. Our reportable segments include the following: • Gannett Media is comprised of our portfolio of local, regional, national, and international newspaper publishers. The results of this segment include Advertising and marketing services revenues from local, classified, and national advertising across multiple platforms, including print, online, mobile, and tablet as well as niche publications, Circulation revenues from home delivery, digital distribution and single copy sales of our publications, and Other revenues, mainly from commercial printing, distribution arrangements, revenues from our events business, digital content syndication and affiliate revenues, and third-party newsprint sales. The Gannett Media reportable segment is an aggregation of two operating segments: Domestic Gannett Media and Newsquest. • Digital Marketing Solutions is comprised of our digital marketing services companies under the brand LocaliQ. The results of this segment include Advertising and marketing services revenues through multiple services, including search advertising, display advertising, search optimization, social media, website development, web presence products, customer relationship management, and software-as-a-service solutions. In addition to the reportable segments above, we have a Corporate and other category that includes activities not directly attributable to a specific segment. This category primarily consists of broad corporate functions, including legal, human resources, accounting, analytics, finance and marketing, as well as other general business costs. In the ordinary course of business, our reportable segments enter into transactions with one another. While intersegment transactions are treated like third-party transactions to determine segment performance, the revenues and expenses recognized by the segment that is the counterparty to the transaction are eliminated in consolidation and do not affect consolidated results. The CODM uses Adjusted EBITDA to evaluate the performance of the segments and allocate resources. Adjusted EBITDA is a non-GAAP financial performance measure we believe offers a useful view of the overall operation of our businesses and may be different than similarly-titled measures used by other companies. We define Adjusted EBITDA as Net income (loss) attributable to Gannett before (1) Income tax expense (benefit), (2) Interest expense, (3) Gains or losses on the early extinguishment of debt, (4) Non-operating pension income, (5) Loss on convertible notes derivative, (6) Depreciation and amortization, (7) Integration and reorganization costs, (8) Other operating expenses, including third-party debt expenses and acquisition costs, (9) Asset impairments, (10) Goodwill and intangible impairments, (11) Gains or losses on the sale or disposal of assets, (12) Share-based compensation, and (13) certain other non-recurring charges. Management considers Adjusted EBITDA to be an important metric to evaluate and compare the ongoing operating performance of our segments on a consistent basis across reporting periods as it eliminates the effect of items that we do not believe are indicative of each segment's core operating performance. Three months ended September 30, Nine months ended September 30, In thousands 2023 2022 2023 2022 Revenues: Gannett Media $ 567,540 $ 633,006 $ 1,742,438 $ 1,968,269 Digital Marketing Solutions 121,919 120,049 357,525 347,771 Corporate and other 1,532 1,328 4,603 4,042 Intersegment Eliminations (38,120) (36,481) (110,421) (105,443) Total operating revenues 652,871 717,902 1,994,145 2,214,639 Adjusted EBITDA: Gannett Media 54,260 46,023 177,342 165,527 Digital Marketing Solutions 13,575 15,690 40,728 41,176 Corporate and other (8,311) (9,804) (24,493) (39,772) Net loss attributable to noncontrolling interests 2 8 99 155 Interest expense 27,918 27,750 84,807 79,840 (Gain) loss on early extinguishment of debt (2,717) (1,228) (3,213) 2,264 Non-operating pension income (2,929) (14,990) (7,007) (51,363) Depreciation and amortization 40,644 44,778 124,126 142,091 Integration and reorganization costs (reversal) (955) 33,311 18,459 60,454 Other operating expenses 370 249 828 1,665 Asset impairments 188 71 1,370 1,010 Gain on sale or disposal of assets, net (23,334) (7,180) (40,869) (9,612) Share-based compensation expense 3,944 4,499 12,727 13,277 Other items 2,817 665 7,100 5,425 Income (loss) before income taxes 13,576 (36,024) (4,850) (78,275) Provision for income taxes 16,144 18,098 148 32,649 Net loss (2,568) (54,122) (4,998) (110,924) Net loss attributable to noncontrolling interests (2) (8) (99) (155) Net loss attributable to Gannett $ (2,566) $ (54,114) $ (4,899) $ (110,7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240</v>
      </c>
      <c r="C3" s="6" t="n">
        <v>94255</v>
      </c>
    </row>
    <row r="4">
      <c r="A4" s="4" t="inlineStr">
        <is>
          <t>Accounts receivable, net of allowance of $13,143 and $16,697 as of September 30, 2023 and December 31, 2022, respectively</t>
        </is>
      </c>
      <c r="B4" s="5" t="n">
        <v>257032</v>
      </c>
      <c r="C4" s="5" t="n">
        <v>289415</v>
      </c>
    </row>
    <row r="5">
      <c r="A5" s="4" t="inlineStr">
        <is>
          <t>Inventories</t>
        </is>
      </c>
      <c r="B5" s="5" t="n">
        <v>29914</v>
      </c>
      <c r="C5" s="5" t="n">
        <v>45223</v>
      </c>
    </row>
    <row r="6">
      <c r="A6" s="4" t="inlineStr">
        <is>
          <t>Prepaid expenses</t>
        </is>
      </c>
      <c r="B6" s="5" t="n">
        <v>50327</v>
      </c>
      <c r="C6" s="5" t="n">
        <v>46205</v>
      </c>
    </row>
    <row r="7">
      <c r="A7" s="4" t="inlineStr">
        <is>
          <t>Other current assets</t>
        </is>
      </c>
      <c r="B7" s="5" t="n">
        <v>17107</v>
      </c>
      <c r="C7" s="5" t="n">
        <v>32679</v>
      </c>
    </row>
    <row r="8">
      <c r="A8" s="4" t="inlineStr">
        <is>
          <t>Total current assets</t>
        </is>
      </c>
      <c r="B8" s="5" t="n">
        <v>463620</v>
      </c>
      <c r="C8" s="5" t="n">
        <v>507777</v>
      </c>
    </row>
    <row r="9">
      <c r="A9" s="4" t="inlineStr">
        <is>
          <t>Property, plant and equipment, net of accumulated depreciation of $373,232 and $360,522 as of September 30, 2023 and December 31, 2022, respectively</t>
        </is>
      </c>
      <c r="B9" s="5" t="n">
        <v>246271</v>
      </c>
      <c r="C9" s="5" t="n">
        <v>305994</v>
      </c>
    </row>
    <row r="10">
      <c r="A10" s="4" t="inlineStr">
        <is>
          <t>Operating lease assets</t>
        </is>
      </c>
      <c r="B10" s="5" t="n">
        <v>230961</v>
      </c>
      <c r="C10" s="5" t="n">
        <v>233322</v>
      </c>
    </row>
    <row r="11">
      <c r="A11" s="4" t="inlineStr">
        <is>
          <t>Goodwill</t>
        </is>
      </c>
      <c r="B11" s="5" t="n">
        <v>533264</v>
      </c>
      <c r="C11" s="5" t="n">
        <v>533166</v>
      </c>
    </row>
    <row r="12">
      <c r="A12" s="4" t="inlineStr">
        <is>
          <t>Intangible assets, net</t>
        </is>
      </c>
      <c r="B12" s="5" t="n">
        <v>545740</v>
      </c>
      <c r="C12" s="5" t="n">
        <v>613358</v>
      </c>
    </row>
    <row r="13">
      <c r="A13" s="4" t="inlineStr">
        <is>
          <t>Deferred tax assets</t>
        </is>
      </c>
      <c r="B13" s="5" t="n">
        <v>57284</v>
      </c>
      <c r="C13" s="5" t="n">
        <v>56618</v>
      </c>
    </row>
    <row r="14">
      <c r="A14" s="4" t="inlineStr">
        <is>
          <t>Pension and other assets</t>
        </is>
      </c>
      <c r="B14" s="5" t="n">
        <v>172237</v>
      </c>
      <c r="C14" s="5" t="n">
        <v>143320</v>
      </c>
    </row>
    <row r="15">
      <c r="A15" s="4" t="inlineStr">
        <is>
          <t>Total assets</t>
        </is>
      </c>
      <c r="B15" s="5" t="n">
        <v>2249377</v>
      </c>
      <c r="C15" s="5" t="n">
        <v>2393555</v>
      </c>
    </row>
    <row r="16">
      <c r="A16" s="3" t="inlineStr">
        <is>
          <t>Current liabilities:</t>
        </is>
      </c>
      <c r="B16" s="4" t="inlineStr">
        <is>
          <t xml:space="preserve"> </t>
        </is>
      </c>
      <c r="C16" s="4" t="inlineStr">
        <is>
          <t xml:space="preserve"> </t>
        </is>
      </c>
    </row>
    <row r="17">
      <c r="A17" s="4" t="inlineStr">
        <is>
          <t>Accounts payable and accrued liabilities</t>
        </is>
      </c>
      <c r="B17" s="5" t="n">
        <v>310527</v>
      </c>
      <c r="C17" s="5" t="n">
        <v>351848</v>
      </c>
    </row>
    <row r="18">
      <c r="A18" s="4" t="inlineStr">
        <is>
          <t>Deferred revenue</t>
        </is>
      </c>
      <c r="B18" s="5" t="n">
        <v>128599</v>
      </c>
      <c r="C18" s="5" t="n">
        <v>153648</v>
      </c>
    </row>
    <row r="19">
      <c r="A19" s="4" t="inlineStr">
        <is>
          <t>Current portion of long-term debt</t>
        </is>
      </c>
      <c r="B19" s="5" t="n">
        <v>69339</v>
      </c>
      <c r="C19" s="5" t="n">
        <v>60452</v>
      </c>
    </row>
    <row r="20">
      <c r="A20" s="4" t="inlineStr">
        <is>
          <t>Operating lease liabilities</t>
        </is>
      </c>
      <c r="B20" s="5" t="n">
        <v>46918</v>
      </c>
      <c r="C20" s="5" t="n">
        <v>44872</v>
      </c>
    </row>
    <row r="21">
      <c r="A21" s="4" t="inlineStr">
        <is>
          <t>Other current liabilities</t>
        </is>
      </c>
      <c r="B21" s="5" t="n">
        <v>5797</v>
      </c>
      <c r="C21" s="5" t="n">
        <v>6218</v>
      </c>
    </row>
    <row r="22">
      <c r="A22" s="4" t="inlineStr">
        <is>
          <t>Total current liabilities</t>
        </is>
      </c>
      <c r="B22" s="5" t="n">
        <v>561180</v>
      </c>
      <c r="C22" s="5" t="n">
        <v>617038</v>
      </c>
    </row>
    <row r="23">
      <c r="A23" s="4" t="inlineStr">
        <is>
          <t>Long-term debt</t>
        </is>
      </c>
      <c r="B23" s="5" t="n">
        <v>580789</v>
      </c>
      <c r="C23" s="5" t="n">
        <v>695642</v>
      </c>
    </row>
    <row r="24">
      <c r="A24" s="4" t="inlineStr">
        <is>
          <t>Convertible debt</t>
        </is>
      </c>
      <c r="B24" s="5" t="n">
        <v>412483</v>
      </c>
      <c r="C24" s="5" t="n">
        <v>405681</v>
      </c>
    </row>
    <row r="25">
      <c r="A25" s="4" t="inlineStr">
        <is>
          <t>Deferred tax liabilities</t>
        </is>
      </c>
      <c r="B25" s="5" t="n">
        <v>0</v>
      </c>
      <c r="C25" s="5" t="n">
        <v>1439</v>
      </c>
    </row>
    <row r="26">
      <c r="A26" s="4" t="inlineStr">
        <is>
          <t>Pension and other postretirement benefit obligations</t>
        </is>
      </c>
      <c r="B26" s="5" t="n">
        <v>43966</v>
      </c>
      <c r="C26" s="5" t="n">
        <v>50710</v>
      </c>
    </row>
    <row r="27">
      <c r="A27" s="4" t="inlineStr">
        <is>
          <t>Long-term operating lease liabilities</t>
        </is>
      </c>
      <c r="B27" s="5" t="n">
        <v>212681</v>
      </c>
      <c r="C27" s="5" t="n">
        <v>219109</v>
      </c>
    </row>
    <row r="28">
      <c r="A28" s="4" t="inlineStr">
        <is>
          <t>Other long-term liabilities</t>
        </is>
      </c>
      <c r="B28" s="5" t="n">
        <v>112227</v>
      </c>
      <c r="C28" s="5" t="n">
        <v>108563</v>
      </c>
    </row>
    <row r="29">
      <c r="A29" s="4" t="inlineStr">
        <is>
          <t>Total noncurrent liabilities</t>
        </is>
      </c>
      <c r="B29" s="5" t="n">
        <v>1362146</v>
      </c>
      <c r="C29" s="5" t="n">
        <v>1481144</v>
      </c>
    </row>
    <row r="30">
      <c r="A30" s="4" t="inlineStr">
        <is>
          <t>Total liabilities</t>
        </is>
      </c>
      <c r="B30" s="5" t="n">
        <v>1923326</v>
      </c>
      <c r="C30" s="5" t="n">
        <v>2098182</v>
      </c>
    </row>
    <row r="31">
      <c r="A31" s="4" t="inlineStr">
        <is>
          <t>Commitments and contingent liabilities (See Note 11)</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red stock, $0.01 par value per share, 300,000 shares authorized, of which 0 shares and 150,000 shares were designated as Series A Junior Participating Preferred Stock at September 30, 2023 and December 31, 2022, respectively, none of which were issued and outstanding at September 30, 2023 and December 31, 2022</t>
        </is>
      </c>
      <c r="B33" s="5" t="n">
        <v>0</v>
      </c>
      <c r="C33" s="5" t="n">
        <v>0</v>
      </c>
    </row>
    <row r="34">
      <c r="A34" s="4" t="inlineStr">
        <is>
          <t>Common stock, $0.01 par value per share, 2,000,000,000 shares authorized, 158,446,632 shares issued and 149,002,959 shares outstanding at September 30, 2023; 153,286,104 shares issued and 146,223,179 shares outstanding at December 31, 2022</t>
        </is>
      </c>
      <c r="B34" s="5" t="n">
        <v>1584</v>
      </c>
      <c r="C34" s="5" t="n">
        <v>1533</v>
      </c>
    </row>
    <row r="35">
      <c r="A35" s="4" t="inlineStr">
        <is>
          <t>Treasury stock, at cost, 9,443,673 shares and 7,062,925 shares at September 30, 2023 and December 31, 2022, respectively</t>
        </is>
      </c>
      <c r="B35" s="5" t="n">
        <v>-17392</v>
      </c>
      <c r="C35" s="5" t="n">
        <v>-14737</v>
      </c>
    </row>
    <row r="36">
      <c r="A36" s="4" t="inlineStr">
        <is>
          <t>Additional paid-in capital</t>
        </is>
      </c>
      <c r="B36" s="5" t="n">
        <v>1422400</v>
      </c>
      <c r="C36" s="5" t="n">
        <v>1409578</v>
      </c>
    </row>
    <row r="37">
      <c r="A37" s="4" t="inlineStr">
        <is>
          <t>Accumulated deficit</t>
        </is>
      </c>
      <c r="B37" s="5" t="n">
        <v>-1004300</v>
      </c>
      <c r="C37" s="5" t="n">
        <v>-999401</v>
      </c>
    </row>
    <row r="38">
      <c r="A38" s="4" t="inlineStr">
        <is>
          <t>Accumulated other comprehensive loss</t>
        </is>
      </c>
      <c r="B38" s="5" t="n">
        <v>-75773</v>
      </c>
      <c r="C38" s="5" t="n">
        <v>-101231</v>
      </c>
    </row>
    <row r="39">
      <c r="A39" s="4" t="inlineStr">
        <is>
          <t>Total Gannett stockholders' equity</t>
        </is>
      </c>
      <c r="B39" s="5" t="n">
        <v>326519</v>
      </c>
      <c r="C39" s="5" t="n">
        <v>295742</v>
      </c>
    </row>
    <row r="40">
      <c r="A40" s="4" t="inlineStr">
        <is>
          <t>Noncontrolling interests</t>
        </is>
      </c>
      <c r="B40" s="5" t="n">
        <v>-468</v>
      </c>
      <c r="C40" s="5" t="n">
        <v>-369</v>
      </c>
    </row>
    <row r="41">
      <c r="A41" s="4" t="inlineStr">
        <is>
          <t>Total equity</t>
        </is>
      </c>
      <c r="B41" s="5" t="n">
        <v>326051</v>
      </c>
      <c r="C41" s="5" t="n">
        <v>295373</v>
      </c>
    </row>
    <row r="42">
      <c r="A42" s="4" t="inlineStr">
        <is>
          <t>Total liabilities and equity</t>
        </is>
      </c>
      <c r="B42" s="6" t="n">
        <v>2249377</v>
      </c>
      <c r="C42" s="6" t="n">
        <v>2393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supplemental information</t>
        </is>
      </c>
      <c r="B4" s="4" t="inlineStr">
        <is>
          <t xml:space="preserve">NOTE 13 — Other supplemental information Cash and cash equivalents, including restricted cash Cash equivalents represent highly liquid certificates of deposit which have original maturities of three months or less. Restricted cash is held as cash collateral for certain business operations. Restricted cash primarily consists of funding for letters of credit, cash held in an irrevocable grantor trust for our deferred compensation plans and cash held with banking institutions for insurance. The following table presents a reconciliation of cash, cash equivalents and restricted cash: September 30, In thousands 2023 2022 Cash and cash equivalents $ 109,240 $ 124,867 Restricted cash included in other current assets 488 1,078 Restricted cash included in pension and other assets 10,306 10,246 Total cash, cash equivalents and restricted cash $ 120,034 $ 136,191 Supplemental cash flow information The following table presents supplemental cash flow information, including non-cash investing and financing activities: Nine months ended September 30, In thousands 2023 2022 Cash paid for taxes, net of refunds $ 5,534 $ 2,726 Cash paid for interest 56,137 51,021 Non-cash investing and financing activities: Accrued capital expenditures $ 2,416 $ 970 Supplemental lease information In 2023, the Company sold two properties in Michigan and Arizona, for a total of $60.5 million, which resulted in a net gain of $39.3 million. Contemporaneously with the closing of the sales, the Company entered into leases pursuant to which we leased back the properties for cumulative annual rent of $39.9 million, subject to annual escalations. The leases are being accounted for as operating leases. For the nine months ended September 30, 2023 and 2022, we recognized a gain on sale and leaseback transactions, net totaling $40.6 million and $12.3 million, respectively. Accounts payable and accrued liabilities A breakout of Accounts payable and accrued liabilities is presented below: In thousands September 30, 2023 December 31, 2022 Accounts payable $ 159,284 $ 189,094 Compensation 61,577 87,937 Taxes (primarily property, sales, and payroll taxes) 11,310 11,940 Benefits 20,896 21,942 Interest 17,520 6,162 Other 39,940 34,773 Accounts payable and accrued liabilities $ 310,527 $ 351,8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generally accepted accounting principles in the United States of America ("U.S. GAAP") for interim financial information and with the instructions to Form 10-Q and Article 10 of Regulation S-X. As permitted under those rules, certain notes or other financial information that are normally required by U.S. GAAP have been condensed or omitted from these interim financial statements. The unaudited condensed consolidated financial statements should therefore be read in conjunction with the audited consolidated financial statements included in our Annual Report on Form 10-K for the year ended December 31, 2022. </t>
        </is>
      </c>
    </row>
    <row r="5">
      <c r="A5" s="4" t="inlineStr">
        <is>
          <t>Use of estimates</t>
        </is>
      </c>
      <c r="B5" s="4" t="inlineStr">
        <is>
          <t xml:space="preserve">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Significant estimates inherent in the preparation of the </t>
        </is>
      </c>
    </row>
    <row r="6">
      <c r="A6" s="4" t="inlineStr">
        <is>
          <t>Recent accounting pronouncements not yet adopted</t>
        </is>
      </c>
      <c r="B6" s="4" t="inlineStr">
        <is>
          <t>Recent accounting pronouncements not yet adopted Disclosure Improvements In October 2023, the Financial Accounting Standards Board (the "FASB") issued guidance, ASU 2023-06, that incorporates several disclosure and presentation requirements into the FASB’s Accounting Standards Codification (the "Codification") currently residing in SEC Regulation S-X and Regulation S-K. As the Company is currently subject to these SEC requirements, ASU 2023-06 is not expected to have a significant impact on the Company. The effective date for each amendment in the Codification will be the date on which the SEC's removal of the related disclosure from Regulation S-X or Regulation S-K becomes effective. If, by June 30, 2027, the SEC has not removed the existing disclosure requirements from Regulation S-X or Regulation S-K, the pending disclosure requirements will be removed from the Codification and will not become effective for any entity. ASU 2023-06 will be applied pro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s disaggregated by source: Three months ended September 30, Nine months ended September 30, In thousands 2023 2022 2023 2022 Print advertising $ 137,154 $ 159,324 $ 434,383 $ 506,295 Digital advertising and marketing services 202,649 202,523 599,577 614,275 Advertising and marketing services 339,803 361,847 1,033,960 1,120,570 Print circulation 187,065 230,200 588,275 730,827 Digital-only subscription 40,039 34,532 113,726 97,131 Circulation 227,104 264,732 702,001 827,958 Other (a) 85,964 91,323 258,184 266,111 Total operating revenues $ 652,871 $ 717,902 $ 1,994,145 $ 2,214,639 (a) </t>
        </is>
      </c>
    </row>
    <row r="5">
      <c r="A5" s="4" t="inlineStr">
        <is>
          <t>Schedule of Deferred Revenue</t>
        </is>
      </c>
      <c r="B5" s="4" t="inlineStr">
        <is>
          <t xml:space="preserve">The following table presents the change in the deferred revenues balance by type of revenues: Nine months ended September 30, 2023 Nine months ended September 30, 2022 In thousands Advertising, marketing services, and other Circulation Total Advertising, marketing services, and other Circulation Total Beginning balance $ 46,327 $ 107,321 $ 153,648 $ 60,665 $ 124,173 $ 184,838 Acquisition — — — — 2,388 2,388 Cash receipts, net of refunds 215,155 609,894 825,049 203,704 725,621 929,325 Revenue recognized (225,527) (624,571) (850,098) (216,540) (738,426) (954,966) Ending balance $ 35,955 $ 92,644 $ 128,599 $ 47,829 $ 113,756 $ 161,5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9 Months Ended</t>
        </is>
      </c>
    </row>
    <row r="2">
      <c r="B2" s="2" t="inlineStr">
        <is>
          <t>Sep. 30, 2023</t>
        </is>
      </c>
    </row>
    <row r="3">
      <c r="A3" s="3" t="inlineStr">
        <is>
          <t>Receivables [Abstract]</t>
        </is>
      </c>
      <c r="B3" s="4" t="inlineStr">
        <is>
          <t xml:space="preserve"> </t>
        </is>
      </c>
    </row>
    <row r="4">
      <c r="A4" s="4" t="inlineStr">
        <is>
          <t>Schedule of Allowance for Doubtful Accounts</t>
        </is>
      </c>
      <c r="B4" s="4" t="inlineStr">
        <is>
          <t xml:space="preserve">The following table presents changes in the allowance for doubtful accounts: Nine months ended September 30, In thousands 2023 2022 Beginning balance $ 16,697 $ 16,470 Current period provision 7,073 5,074 Write-offs charged against the allowance (14,075) (13,149) Recoveries of amounts previously written-off 3,429 3,469 Other 19 192 Ending balance $ 13,143 $ 12,0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Indefinite-lived Intangible Assets, and Amortizable Intangible Assets</t>
        </is>
      </c>
      <c r="B4" s="4" t="inlineStr">
        <is>
          <t xml:space="preserve">Goodwill and intangible assets consisted of the following: September 30, 2023 December 31, 2022 In thousands Gross carrying amount Accumulated Net carrying Gross carrying amount Accumulated Net carrying Finite-lived intangible assets: Advertiser relationships $ 445,935 $ 224,824 $ 221,111 $ 445,775 $ 192,032 $ 253,743 Other customer relationships 101,755 53,806 47,949 102,224 45,811 56,413 Subscriber relationships 251,087 148,309 102,778 251,083 126,899 124,184 Other intangible assets 68,780 61,218 7,562 68,780 55,932 12,848 Sub-total $ 867,557 $ 488,157 $ 379,400 $ 867,862 $ 420,674 $ 447,188 Indefinite-lived intangible assets: Mastheads 166,340 166,170 Total intangible assets $ 545,740 $ 613,358 Goodwill $ 533,264 $ 533,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gration and reorganization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 recorded severance-related expenses by segment as follows: Three months ended September 30, Nine months ended September 30, In thousands 2023 2022 2023 2022 Gannett Media $ 495 $ 11,334 $ 8,315 $ 27,106 Digital Marketing Solutions 630 191 602 340 Corporate and other 338 4,212 5,350 5,288 Total $ 1,463 $ 15,737 $ 14,267 $ 32,734 A roll-forward of the accrued severance and related expenses included in Accounts payable and accrued liabilities on the condensed consolidated balance sheets for the nine months ended September 30, 2023 is as follows: In thousands Severance and Beginning balance $ 29,773 Restructuring provision included in integration and reorganization costs 14,267 Cash payments (36,484) Ending balance $ 7,556 </t>
        </is>
      </c>
    </row>
    <row r="5">
      <c r="A5" s="4" t="inlineStr">
        <is>
          <t>Schedule of Facility Consolidation and Other Restructuring Expenses</t>
        </is>
      </c>
      <c r="B5" s="4" t="inlineStr">
        <is>
          <t>The Company recorded Other restructuring-related costs by segment as follows: Three months ended September 30, Nine months ended September 30, In thousands 2023 2022 2023 2022 Gannett Media (a) $ (4,034) $ 14,044 $ (4,895) $ 15,034 Digital Marketing Solutions — 240 — 535 Corporate and other 1,616 3,290 9,087 12,151 Total $ (2,418) $ 17,574 $ 4,192 $ 27,720 (a) For the three and nine months ended September 30, 2023, Other restructuring-related costs at the Gannett Media segment reflected the reversal of withdrawal liabilities related to multiemployer pension plans based on settlement of the withdrawal liability. For the three and nine months ended September 30, 2022 , Other restructuring-related costs at the Gannett Media segment reflected a withdrawal liability which was expensed as a result of ceasing contributions to a multiemployer pension plan, as well as facilities consolidation expenses associated with exiting a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ompany's debt consisted of the following: September 30, 2023 December 31, 2022 In millions Principal balance Unamortized original issue discount Unamortized deferred financing costs Carrying value Principal balance Unamortized original issue discount Unamortized deferred financing costs Carrying value Senior Secured Term Loan $ 360.3 $ (5.9) $ (1.3) $ 353.1 $ 438.4 $ (8.9) $ (1.9) $ 427.6 2026 Senior Notes 305.6 (6.7) (5.2) 293.7 345.2 (9.4) (7.3) 328.5 2027 Notes 485.3 (71.3) (1.5) 412.5 485.3 (81.2) (1.7) 402.4 2024 Notes 3.3 — — 3.3 3.3 — — 3.3 Total debt $ 1,154.5 $ (83.9) $ (8.0) $ 1,062.6 $ 1,272.2 $ (99.5) $ (10.9) $ 1,161.8 Less: Current portion of long-term debt $ (69.3) $ — $ — $ (69.3) $ (60.5) $ — $ — $ (60.5) Non-current portion of long-term debt $ 1,085.2 $ (83.9) $ (8.0) $ 993.3 $ 1,211.7 $ (99.5) $ (10.9) $ 1,1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Defined Benefit Plan Amounts Recognized in Other Comprehensive Income (Loss)</t>
        </is>
      </c>
      <c r="B4" s="4" t="inlineStr">
        <is>
          <t xml:space="preserve">Retirement plan costs include the following components: Pension benefits Postretirement benefits Three months ended September 30, Three months ended September 30, In thousands 2023 2022 2023 2022 Operating expenses: Service cost - benefits earned during the period $ 335 $ 448 $ 10 $ 19 Non-operating expenses: Interest cost on benefit obligation 21,248 17,715 486 442 Expected return on plan assets (24,015) (32,316) — — Amortization of prior service cost (benefit) 18 — (427) — Amortization of actuarial loss (gain) 556 22 (795) (147) Pension settlement gain — (706) n/a n/a Total non-operating (benefit) expense $ (2,193) $ (15,285) $ (736) $ 295 Total (benefit) expense for retirement plans $ (1,858) $ (14,837) $ (726) $ 314 Pension benefits Postretirement benefits Nine months ended September 30, Nine months ended September 30, In thousands 2023 2022 2023 2022 Operating expenses: Service cost - benefits earned during the period $ 1,005 $ 1,357 $ 30 $ 57 Non-operating expenses: Interest cost on benefit obligations 63,343 54,496 1,750 1,327 Expected return on plan assets (71,497) (106,106) — — Amortization of prior service cost (benefit) 51 — (427) — Amortization of actuarial loss (gain) 1,640 67 (1,867) (441) Pension settlement gain — (706) n/a n/a Total non-operating (benefit) expense $ (6,463) $ (52,249) $ (544) $ 886 Total (benefit) expense for retirement plans $ (5,458) $ (50,892) $ (514) $ 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t>
        </is>
      </c>
      <c r="B4" s="4" t="inlineStr">
        <is>
          <t>The following table outlines our pre-tax net income (loss) and income tax amounts: Three months ended September 30, Nine months ended September 30, In thousands 2023 2022 2023 2022 Income (loss) before income taxes $ 13,576 $ (36,024) $ (4,850) $ (78,275) Provision for income taxes 16,144 18,098 148 32,649 Effective tax rate 118.9 % (50.2) % (3.1) % (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pplemental equity information (Tables)</t>
        </is>
      </c>
      <c r="B1" s="2" t="inlineStr">
        <is>
          <t>9 Months Ended</t>
        </is>
      </c>
    </row>
    <row r="2">
      <c r="B2" s="2" t="inlineStr">
        <is>
          <t>Sep. 30, 2023</t>
        </is>
      </c>
    </row>
    <row r="3">
      <c r="A3" s="3" t="inlineStr">
        <is>
          <t>Equity [Abstract]</t>
        </is>
      </c>
      <c r="B3" s="4" t="inlineStr">
        <is>
          <t xml:space="preserve"> </t>
        </is>
      </c>
    </row>
    <row r="4">
      <c r="A4" s="4" t="inlineStr">
        <is>
          <t>Schedule of Loss Per Share Per Share (Basic and Diluted)</t>
        </is>
      </c>
      <c r="B4" s="4" t="inlineStr">
        <is>
          <t>The following table sets forth the information to compute basic and diluted loss per share: Three months ended September 30, Nine months ended September 30, In thousands, except per share data 2023 2022 2023 2022 Net loss attributable to Gannett $ (2,566) $ (54,114) $ (4,899) $ (110,769) Basic weighted average shares outstanding 140,373 137,008 139,378 136,857 Diluted weighted average shares outstanding 140,373 137,008 139,378 136,857 Loss per share attributable to Gannett - basic $ (0.02) $ (0.39) $ (0.04) $ (0.81) Loss per share attributable to Gannett - diluted $ (0.02) $ (0.39) $ (0.04) $ (0.81)</t>
        </is>
      </c>
    </row>
    <row r="5">
      <c r="A5" s="4" t="inlineStr">
        <is>
          <t>Schedule of Securities Excluded From Computation of Diluted Loss Per Share</t>
        </is>
      </c>
      <c r="B5" s="4" t="inlineStr">
        <is>
          <t>The Company excluded the following securities from the computation of diluted loss per share because their effect would have been antidilutive: Three months ended September 30, Nine months ended September 30, In thousands 2023 2022 2023 2022 Warrants 845 845 845 845 Stock options 6,068 6,068 6,068 6,068 Restricted stock grants (a) 8,779 11,211 8,779 11,211 2027 Notes (b) 97,057 97,057 97,057 97,057 (a) Includes Restricted stock awards ("RSAs"), Restricted stock units ("RSUs") and Performance stock units ("PSUs"). (b) Represents the total number of shares that would be convertible at September 30, 2023 and 2022 as stipulated in the 2027 Notes Indenture.</t>
        </is>
      </c>
    </row>
    <row r="6">
      <c r="A6" s="4" t="inlineStr">
        <is>
          <t>Schedule of Accumulated Other Comprehensive Loss, Net of Tax</t>
        </is>
      </c>
      <c r="B6" s="4" t="inlineStr">
        <is>
          <t>The following tables summarize the components of, and the changes in, Accumulated other comprehensive loss, net of tax: Nine months ended September 30, 2023 Nine months ended September 30, 2022 In thousands Pension and postretirement benefit plans Foreign currency translation Total Pension and postretirement benefit plans Foreign currency translation Total Beginning balance $ (86,351) $ (14,880) $ (101,231) $ 50,870 $ 9,128 $ 59,998 Other comprehensive income (loss) before reclassifications, net of taxes 21,080 4,835 25,915 (62,075) (44,925) (107,000) Amounts reclassified from accumulated other comprehensive loss (a)(b)(c) (457) — (457) (801) — (801) Net current period other comprehensive income (loss), net of taxes 20,623 4,835 25,458 (62,876) (44,925) (107,801) Ending balance $ (65,728) $ (10,045) $ (75,773) $ (12,006) $ (35,797) $ (47,803) (a) Amounts reclassified from accumulated other comprehensive loss are included in the computation of net periodic benefit cost. See Note 7 — Pensions and other postretirement benefit plans. (b) Amounts reclassified from accumulated other comprehensive loss are recorded net of tax impacts of $146 thousand and $279 thousand for the nine months ended September 30, 2023 and 2022, respectively. (c) Amounts reclassified from accumulated other comprehensive loss include a net pension settlement gain of $0.7 million ($0.5 million, net of tax) for the nine months ended September 30, 2022. See Note 7 — Pensions and other postretirement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Trade receivables, allowance for doubtful receivables</t>
        </is>
      </c>
      <c r="B2" s="6" t="n">
        <v>13143</v>
      </c>
      <c r="C2" s="6" t="n">
        <v>16697</v>
      </c>
    </row>
    <row r="3">
      <c r="A3" s="4" t="inlineStr">
        <is>
          <t>Property plant and equipment, accumulated depreciation</t>
        </is>
      </c>
      <c r="B3" s="6" t="n">
        <v>373232</v>
      </c>
      <c r="C3" s="6" t="n">
        <v>360522</v>
      </c>
    </row>
    <row r="4">
      <c r="A4" s="4" t="inlineStr">
        <is>
          <t>Preferred stock, par value (in dollars per share)</t>
        </is>
      </c>
      <c r="B4" s="7" t="n">
        <v>0.01</v>
      </c>
      <c r="C4" s="7" t="n">
        <v>0.01</v>
      </c>
    </row>
    <row r="5">
      <c r="A5" s="4" t="inlineStr">
        <is>
          <t>Preferred stock authorized (in shares)</t>
        </is>
      </c>
      <c r="B5" s="5" t="n">
        <v>300000</v>
      </c>
      <c r="C5" s="5" t="n">
        <v>3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1</v>
      </c>
      <c r="C8" s="7" t="n">
        <v>0.01</v>
      </c>
    </row>
    <row r="9">
      <c r="A9" s="4" t="inlineStr">
        <is>
          <t>Common stock, authorized (in shares)</t>
        </is>
      </c>
      <c r="B9" s="5" t="n">
        <v>2000000000</v>
      </c>
      <c r="C9" s="5" t="n">
        <v>2000000000</v>
      </c>
    </row>
    <row r="10">
      <c r="A10" s="4" t="inlineStr">
        <is>
          <t>Common stock, issued (in shares)</t>
        </is>
      </c>
      <c r="B10" s="5" t="n">
        <v>158446632</v>
      </c>
      <c r="C10" s="5" t="n">
        <v>153286104</v>
      </c>
    </row>
    <row r="11">
      <c r="A11" s="4" t="inlineStr">
        <is>
          <t>Common stock, outstanding (in shares)</t>
        </is>
      </c>
      <c r="B11" s="5" t="n">
        <v>149002959</v>
      </c>
      <c r="C11" s="5" t="n">
        <v>146223179</v>
      </c>
    </row>
    <row r="12">
      <c r="A12" s="4" t="inlineStr">
        <is>
          <t>Treasury stock (in shares)</t>
        </is>
      </c>
      <c r="B12" s="5" t="n">
        <v>9443673</v>
      </c>
      <c r="C12" s="5" t="n">
        <v>7062925</v>
      </c>
    </row>
    <row r="13">
      <c r="A13" s="4" t="inlineStr">
        <is>
          <t>Series A Junior Participating Preferred Stock</t>
        </is>
      </c>
      <c r="B13" s="4" t="inlineStr">
        <is>
          <t xml:space="preserve"> </t>
        </is>
      </c>
      <c r="C13" s="4" t="inlineStr">
        <is>
          <t xml:space="preserve"> </t>
        </is>
      </c>
    </row>
    <row r="14">
      <c r="A14" s="4" t="inlineStr">
        <is>
          <t>Preferred stock authorized (in shares)</t>
        </is>
      </c>
      <c r="B14" s="5" t="n">
        <v>0</v>
      </c>
      <c r="C14" s="5"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ree months ended September 30, Nine months ended September 30, In thousands 2023 2022 2023 2022 Revenues: Gannett Media $ 567,540 $ 633,006 $ 1,742,438 $ 1,968,269 Digital Marketing Solutions 121,919 120,049 357,525 347,771 Corporate and other 1,532 1,328 4,603 4,042 Intersegment Eliminations (38,120) (36,481) (110,421) (105,443) Total operating revenues 652,871 717,902 1,994,145 2,214,639 Adjusted EBITDA: Gannett Media 54,260 46,023 177,342 165,527 Digital Marketing Solutions 13,575 15,690 40,728 41,176 Corporate and other (8,311) (9,804) (24,493) (39,772) Net loss attributable to noncontrolling interests 2 8 99 155 Interest expense 27,918 27,750 84,807 79,840 (Gain) loss on early extinguishment of debt (2,717) (1,228) (3,213) 2,264 Non-operating pension income (2,929) (14,990) (7,007) (51,363) Depreciation and amortization 40,644 44,778 124,126 142,091 Integration and reorganization costs (reversal) (955) 33,311 18,459 60,454 Other operating expenses 370 249 828 1,665 Asset impairments 188 71 1,370 1,010 Gain on sale or disposal of assets, net (23,334) (7,180) (40,869) (9,612) Share-based compensation expense 3,944 4,499 12,727 13,277 Other items 2,817 665 7,100 5,425 Income (loss) before income taxes 13,576 (36,024) (4,850) (78,275) Provision for income taxes 16,144 18,098 148 32,649 Net loss (2,568) (54,122) (4,998) (110,924) Net loss attributable to noncontrolling interests (2) (8) (99) (155) Net loss attributable to Gannett $ (2,566) $ (54,114) $ (4,899) $ (110,7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supplement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esents a reconciliation of cash, cash equivalents and restricted cash: September 30, In thousands 2023 2022 Cash and cash equivalents $ 109,240 $ 124,867 Restricted cash included in other current assets 488 1,078 Restricted cash included in pension and other assets 10,306 10,246 Total cash, cash equivalents and restricted cash $ 120,034 $ 136,191 </t>
        </is>
      </c>
    </row>
    <row r="5">
      <c r="A5" s="4" t="inlineStr">
        <is>
          <t>Schedule of Restrictions on Cash and Cash Equivalents</t>
        </is>
      </c>
      <c r="B5" s="4" t="inlineStr">
        <is>
          <t xml:space="preserve">The following table presents a reconciliation of cash, cash equivalents and restricted cash: September 30, In thousands 2023 2022 Cash and cash equivalents $ 109,240 $ 124,867 Restricted cash included in other current assets 488 1,078 Restricted cash included in pension and other assets 10,306 10,246 Total cash, cash equivalents and restricted cash $ 120,034 $ 136,191 </t>
        </is>
      </c>
    </row>
    <row r="6">
      <c r="A6" s="4" t="inlineStr">
        <is>
          <t>Schedule of Cash Flow, Supplemental Disclosures</t>
        </is>
      </c>
      <c r="B6" s="4" t="inlineStr">
        <is>
          <t xml:space="preserve">The following table presents supplemental cash flow information, including non-cash investing and financing activities: Nine months ended September 30, In thousands 2023 2022 Cash paid for taxes, net of refunds $ 5,534 $ 2,726 Cash paid for interest 56,137 51,021 Non-cash investing and financing activities: Accrued capital expenditures $ 2,416 $ 970 </t>
        </is>
      </c>
    </row>
    <row r="7">
      <c r="A7" s="4" t="inlineStr">
        <is>
          <t>Schedule of Accounts Payable and Accrued Liabilities</t>
        </is>
      </c>
      <c r="B7" s="4" t="inlineStr">
        <is>
          <t xml:space="preserve">A breakout of Accounts payable and accrued liabilities is presented below: In thousands September 30, 2023 December 31, 2022 Accounts payable $ 159,284 $ 189,094 Compensation 61,577 87,937 Taxes (primarily property, sales, and payroll taxes) 11,310 11,940 Benefits 20,896 21,942 Interest 17,520 6,162 Other 39,940 34,773 Accounts payable and accrued liabilities $ 310,527 $ 351,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8" customWidth="1" min="2" max="2"/>
  </cols>
  <sheetData>
    <row r="1">
      <c r="A1" s="1" t="inlineStr">
        <is>
          <t>Description of business and basis of presentation - Narrative (Details)</t>
        </is>
      </c>
      <c r="B1" s="2" t="inlineStr">
        <is>
          <t>9 Months Ended</t>
        </is>
      </c>
    </row>
    <row r="2">
      <c r="B2" s="2" t="inlineStr">
        <is>
          <t>Sep. 30, 2023 state segment</t>
        </is>
      </c>
    </row>
    <row r="3">
      <c r="A3" s="3" t="inlineStr">
        <is>
          <t>Accounting Policies [Abstract]</t>
        </is>
      </c>
      <c r="B3" s="4" t="inlineStr">
        <is>
          <t xml:space="preserve"> </t>
        </is>
      </c>
    </row>
    <row r="4">
      <c r="A4" s="4" t="inlineStr">
        <is>
          <t>Number of states in which entity operates | state</t>
        </is>
      </c>
      <c r="B4" s="5" t="n">
        <v>43</v>
      </c>
    </row>
    <row r="5">
      <c r="A5" s="4" t="inlineStr">
        <is>
          <t>Number of operating segments | segment</t>
        </is>
      </c>
      <c r="B5"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52871</v>
      </c>
      <c r="C4" s="6" t="n">
        <v>717902</v>
      </c>
      <c r="D4" s="6" t="n">
        <v>1994145</v>
      </c>
      <c r="E4" s="6" t="n">
        <v>2214639</v>
      </c>
    </row>
    <row r="5">
      <c r="A5" s="4" t="inlineStr">
        <is>
          <t>Advertising and marketing servic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339803</v>
      </c>
      <c r="C7" s="5" t="n">
        <v>361847</v>
      </c>
      <c r="D7" s="5" t="n">
        <v>1033960</v>
      </c>
      <c r="E7" s="5" t="n">
        <v>1120570</v>
      </c>
    </row>
    <row r="8">
      <c r="A8" s="4" t="inlineStr">
        <is>
          <t>Print advertising</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37154</v>
      </c>
      <c r="C10" s="5" t="n">
        <v>159324</v>
      </c>
      <c r="D10" s="5" t="n">
        <v>434383</v>
      </c>
      <c r="E10" s="5" t="n">
        <v>506295</v>
      </c>
    </row>
    <row r="11">
      <c r="A11" s="4" t="inlineStr">
        <is>
          <t>Digital advertising and marketing servic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202649</v>
      </c>
      <c r="C13" s="5" t="n">
        <v>202523</v>
      </c>
      <c r="D13" s="5" t="n">
        <v>599577</v>
      </c>
      <c r="E13" s="5" t="n">
        <v>614275</v>
      </c>
    </row>
    <row r="14">
      <c r="A14" s="4" t="inlineStr">
        <is>
          <t>Circulation</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227104</v>
      </c>
      <c r="C16" s="5" t="n">
        <v>264732</v>
      </c>
      <c r="D16" s="5" t="n">
        <v>702001</v>
      </c>
      <c r="E16" s="5" t="n">
        <v>827958</v>
      </c>
    </row>
    <row r="17">
      <c r="A17" s="4" t="inlineStr">
        <is>
          <t>Print Circulation</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187065</v>
      </c>
      <c r="C19" s="5" t="n">
        <v>230200</v>
      </c>
      <c r="D19" s="5" t="n">
        <v>588275</v>
      </c>
      <c r="E19" s="5" t="n">
        <v>730827</v>
      </c>
    </row>
    <row r="20">
      <c r="A20" s="4" t="inlineStr">
        <is>
          <t>Digital-Only Subscription</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40039</v>
      </c>
      <c r="C22" s="5" t="n">
        <v>34532</v>
      </c>
      <c r="D22" s="5" t="n">
        <v>113726</v>
      </c>
      <c r="E22" s="5" t="n">
        <v>97131</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85964</v>
      </c>
      <c r="C25" s="5" t="n">
        <v>91323</v>
      </c>
      <c r="D25" s="5" t="n">
        <v>258184</v>
      </c>
      <c r="E25" s="5" t="n">
        <v>266111</v>
      </c>
    </row>
    <row r="26">
      <c r="A26" s="4" t="inlineStr">
        <is>
          <t>Other Digital Revenu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6" t="n">
        <v>21000</v>
      </c>
      <c r="C28" s="6" t="n">
        <v>19400</v>
      </c>
      <c r="D28" s="6" t="n">
        <v>59900</v>
      </c>
      <c r="E28" s="6" t="n">
        <v>579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s -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national | Revenue Benchmark | Geographic Concentration Risk</t>
        </is>
      </c>
      <c r="B3" s="4" t="inlineStr">
        <is>
          <t xml:space="preserve"> </t>
        </is>
      </c>
      <c r="C3" s="4" t="inlineStr">
        <is>
          <t xml:space="preserve"> </t>
        </is>
      </c>
      <c r="D3" s="4" t="inlineStr">
        <is>
          <t xml:space="preserve"> </t>
        </is>
      </c>
      <c r="E3" s="4" t="inlineStr">
        <is>
          <t xml:space="preserve"> </t>
        </is>
      </c>
    </row>
    <row r="4">
      <c r="A4" s="3" t="inlineStr">
        <is>
          <t>Revenue, Initial Application Period Cumulative Effect Transition</t>
        </is>
      </c>
      <c r="B4" s="4" t="inlineStr">
        <is>
          <t xml:space="preserve"> </t>
        </is>
      </c>
      <c r="C4" s="4" t="inlineStr">
        <is>
          <t xml:space="preserve"> </t>
        </is>
      </c>
      <c r="D4" s="4" t="inlineStr">
        <is>
          <t xml:space="preserve"> </t>
        </is>
      </c>
      <c r="E4" s="4" t="inlineStr">
        <is>
          <t xml:space="preserve"> </t>
        </is>
      </c>
    </row>
    <row r="5">
      <c r="A5" s="4" t="inlineStr">
        <is>
          <t>Revenue, percentage</t>
        </is>
      </c>
      <c r="B5" s="8" t="n">
        <v>0.106</v>
      </c>
      <c r="C5" s="8" t="n">
        <v>0.096</v>
      </c>
      <c r="D5" s="8" t="n">
        <v>0.103</v>
      </c>
      <c r="E5" s="8" t="n">
        <v>0.0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Deferred Revenues Narrative (Details) - Customer Subscription - Revenue, Remaining Performance Obligation, Expected Timing of Satisfaction, Start Date [Axis]: 2023-10-01</t>
        </is>
      </c>
      <c r="B1" s="2" t="inlineStr">
        <is>
          <t>Sep. 30, 2023</t>
        </is>
      </c>
    </row>
    <row r="2">
      <c r="A2" s="4" t="inlineStr">
        <is>
          <t>Minimum</t>
        </is>
      </c>
      <c r="B2" s="4" t="inlineStr">
        <is>
          <t xml:space="preserve"> </t>
        </is>
      </c>
    </row>
    <row r="3">
      <c r="A3" s="3" t="inlineStr">
        <is>
          <t>Revenue, Remaining Performance Obligation, Expected Timing of Satisfaction</t>
        </is>
      </c>
      <c r="B3" s="4" t="inlineStr">
        <is>
          <t xml:space="preserve"> </t>
        </is>
      </c>
    </row>
    <row r="4">
      <c r="A4" s="4" t="inlineStr">
        <is>
          <t>Expected timing of satisfaction</t>
        </is>
      </c>
      <c r="B4" s="4" t="inlineStr">
        <is>
          <t>1 month</t>
        </is>
      </c>
    </row>
    <row r="5">
      <c r="A5" s="4" t="inlineStr">
        <is>
          <t>Maximum</t>
        </is>
      </c>
      <c r="B5" s="4" t="inlineStr">
        <is>
          <t xml:space="preserve"> </t>
        </is>
      </c>
    </row>
    <row r="6">
      <c r="A6" s="3" t="inlineStr">
        <is>
          <t>Revenue, Remaining Performance Obligation, Expected Timing of Satisfaction</t>
        </is>
      </c>
      <c r="B6" s="4" t="inlineStr">
        <is>
          <t xml:space="preserve"> </t>
        </is>
      </c>
    </row>
    <row r="7">
      <c r="A7" s="4" t="inlineStr">
        <is>
          <t>Expected timing of satisfaction</t>
        </is>
      </c>
      <c r="B7"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 Deferred Revenue (Details) - USD ($) $ in Thousands</t>
        </is>
      </c>
      <c r="B1" s="2" t="inlineStr">
        <is>
          <t>9 Months Ended</t>
        </is>
      </c>
    </row>
    <row r="2">
      <c r="B2" s="2" t="inlineStr">
        <is>
          <t>Sep. 30, 2023</t>
        </is>
      </c>
      <c r="C2" s="2" t="inlineStr">
        <is>
          <t>Sep. 30, 2022</t>
        </is>
      </c>
    </row>
    <row r="3">
      <c r="A3" s="3" t="inlineStr">
        <is>
          <t>Movement in Deferred Revenue</t>
        </is>
      </c>
      <c r="B3" s="4" t="inlineStr">
        <is>
          <t xml:space="preserve"> </t>
        </is>
      </c>
      <c r="C3" s="4" t="inlineStr">
        <is>
          <t xml:space="preserve"> </t>
        </is>
      </c>
    </row>
    <row r="4">
      <c r="A4" s="4" t="inlineStr">
        <is>
          <t>Beginning balance</t>
        </is>
      </c>
      <c r="B4" s="6" t="n">
        <v>153648</v>
      </c>
      <c r="C4" s="6" t="n">
        <v>184838</v>
      </c>
    </row>
    <row r="5">
      <c r="A5" s="4" t="inlineStr">
        <is>
          <t>Acquisition</t>
        </is>
      </c>
      <c r="B5" s="5" t="n">
        <v>0</v>
      </c>
      <c r="C5" s="5" t="n">
        <v>2388</v>
      </c>
    </row>
    <row r="6">
      <c r="A6" s="4" t="inlineStr">
        <is>
          <t>Cash receipts, net of refunds</t>
        </is>
      </c>
      <c r="B6" s="5" t="n">
        <v>825049</v>
      </c>
      <c r="C6" s="5" t="n">
        <v>929325</v>
      </c>
    </row>
    <row r="7">
      <c r="A7" s="4" t="inlineStr">
        <is>
          <t>Revenue recognized</t>
        </is>
      </c>
      <c r="B7" s="5" t="n">
        <v>-850098</v>
      </c>
      <c r="C7" s="5" t="n">
        <v>-954966</v>
      </c>
    </row>
    <row r="8">
      <c r="A8" s="4" t="inlineStr">
        <is>
          <t>Ending balance</t>
        </is>
      </c>
      <c r="B8" s="5" t="n">
        <v>128599</v>
      </c>
      <c r="C8" s="5" t="n">
        <v>161585</v>
      </c>
    </row>
    <row r="9">
      <c r="A9" s="4" t="inlineStr">
        <is>
          <t>Advertising, marketing services, and other</t>
        </is>
      </c>
      <c r="B9" s="4" t="inlineStr">
        <is>
          <t xml:space="preserve"> </t>
        </is>
      </c>
      <c r="C9" s="4" t="inlineStr">
        <is>
          <t xml:space="preserve"> </t>
        </is>
      </c>
    </row>
    <row r="10">
      <c r="A10" s="3" t="inlineStr">
        <is>
          <t>Movement in Deferred Revenue</t>
        </is>
      </c>
      <c r="B10" s="4" t="inlineStr">
        <is>
          <t xml:space="preserve"> </t>
        </is>
      </c>
      <c r="C10" s="4" t="inlineStr">
        <is>
          <t xml:space="preserve"> </t>
        </is>
      </c>
    </row>
    <row r="11">
      <c r="A11" s="4" t="inlineStr">
        <is>
          <t>Beginning balance</t>
        </is>
      </c>
      <c r="B11" s="5" t="n">
        <v>46327</v>
      </c>
      <c r="C11" s="5" t="n">
        <v>60665</v>
      </c>
    </row>
    <row r="12">
      <c r="A12" s="4" t="inlineStr">
        <is>
          <t>Acquisition</t>
        </is>
      </c>
      <c r="B12" s="5" t="n">
        <v>0</v>
      </c>
      <c r="C12" s="5" t="n">
        <v>0</v>
      </c>
    </row>
    <row r="13">
      <c r="A13" s="4" t="inlineStr">
        <is>
          <t>Cash receipts, net of refunds</t>
        </is>
      </c>
      <c r="B13" s="5" t="n">
        <v>215155</v>
      </c>
      <c r="C13" s="5" t="n">
        <v>203704</v>
      </c>
    </row>
    <row r="14">
      <c r="A14" s="4" t="inlineStr">
        <is>
          <t>Revenue recognized</t>
        </is>
      </c>
      <c r="B14" s="5" t="n">
        <v>-225527</v>
      </c>
      <c r="C14" s="5" t="n">
        <v>-216540</v>
      </c>
    </row>
    <row r="15">
      <c r="A15" s="4" t="inlineStr">
        <is>
          <t>Ending balance</t>
        </is>
      </c>
      <c r="B15" s="5" t="n">
        <v>35955</v>
      </c>
      <c r="C15" s="5" t="n">
        <v>47829</v>
      </c>
    </row>
    <row r="16">
      <c r="A16" s="4" t="inlineStr">
        <is>
          <t>Circulation</t>
        </is>
      </c>
      <c r="B16" s="4" t="inlineStr">
        <is>
          <t xml:space="preserve"> </t>
        </is>
      </c>
      <c r="C16" s="4" t="inlineStr">
        <is>
          <t xml:space="preserve"> </t>
        </is>
      </c>
    </row>
    <row r="17">
      <c r="A17" s="3" t="inlineStr">
        <is>
          <t>Movement in Deferred Revenue</t>
        </is>
      </c>
      <c r="B17" s="4" t="inlineStr">
        <is>
          <t xml:space="preserve"> </t>
        </is>
      </c>
      <c r="C17" s="4" t="inlineStr">
        <is>
          <t xml:space="preserve"> </t>
        </is>
      </c>
    </row>
    <row r="18">
      <c r="A18" s="4" t="inlineStr">
        <is>
          <t>Beginning balance</t>
        </is>
      </c>
      <c r="B18" s="5" t="n">
        <v>107321</v>
      </c>
      <c r="C18" s="5" t="n">
        <v>124173</v>
      </c>
    </row>
    <row r="19">
      <c r="A19" s="4" t="inlineStr">
        <is>
          <t>Acquisition</t>
        </is>
      </c>
      <c r="B19" s="5" t="n">
        <v>0</v>
      </c>
      <c r="C19" s="5" t="n">
        <v>2388</v>
      </c>
    </row>
    <row r="20">
      <c r="A20" s="4" t="inlineStr">
        <is>
          <t>Cash receipts, net of refunds</t>
        </is>
      </c>
      <c r="B20" s="5" t="n">
        <v>609894</v>
      </c>
      <c r="C20" s="5" t="n">
        <v>725621</v>
      </c>
    </row>
    <row r="21">
      <c r="A21" s="4" t="inlineStr">
        <is>
          <t>Revenue recognized</t>
        </is>
      </c>
      <c r="B21" s="5" t="n">
        <v>-624571</v>
      </c>
      <c r="C21" s="5" t="n">
        <v>-738426</v>
      </c>
    </row>
    <row r="22">
      <c r="A22" s="4" t="inlineStr">
        <is>
          <t>Ending balance</t>
        </is>
      </c>
      <c r="B22" s="6" t="n">
        <v>92644</v>
      </c>
      <c r="C22" s="6" t="n">
        <v>1137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Allowance for doubtful accou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6697</v>
      </c>
      <c r="E4" s="6" t="n">
        <v>16470</v>
      </c>
    </row>
    <row r="5">
      <c r="A5" s="4" t="inlineStr">
        <is>
          <t>Current period provision</t>
        </is>
      </c>
      <c r="B5" s="6" t="n">
        <v>3800</v>
      </c>
      <c r="C5" s="6" t="n">
        <v>3500</v>
      </c>
      <c r="D5" s="5" t="n">
        <v>7073</v>
      </c>
      <c r="E5" s="5" t="n">
        <v>5074</v>
      </c>
    </row>
    <row r="6">
      <c r="A6" s="4" t="inlineStr">
        <is>
          <t>Write-offs charged against the allowance</t>
        </is>
      </c>
      <c r="B6" s="4" t="inlineStr">
        <is>
          <t xml:space="preserve"> </t>
        </is>
      </c>
      <c r="C6" s="4" t="inlineStr">
        <is>
          <t xml:space="preserve"> </t>
        </is>
      </c>
      <c r="D6" s="5" t="n">
        <v>-14075</v>
      </c>
      <c r="E6" s="5" t="n">
        <v>-13149</v>
      </c>
    </row>
    <row r="7">
      <c r="A7" s="4" t="inlineStr">
        <is>
          <t>Recoveries of amounts previously written-off</t>
        </is>
      </c>
      <c r="B7" s="4" t="inlineStr">
        <is>
          <t xml:space="preserve"> </t>
        </is>
      </c>
      <c r="C7" s="4" t="inlineStr">
        <is>
          <t xml:space="preserve"> </t>
        </is>
      </c>
      <c r="D7" s="5" t="n">
        <v>3429</v>
      </c>
      <c r="E7" s="5" t="n">
        <v>3469</v>
      </c>
    </row>
    <row r="8">
      <c r="A8" s="4" t="inlineStr">
        <is>
          <t>Other</t>
        </is>
      </c>
      <c r="B8" s="4" t="inlineStr">
        <is>
          <t xml:space="preserve"> </t>
        </is>
      </c>
      <c r="C8" s="4" t="inlineStr">
        <is>
          <t xml:space="preserve"> </t>
        </is>
      </c>
      <c r="D8" s="5" t="n">
        <v>19</v>
      </c>
      <c r="E8" s="5" t="n">
        <v>192</v>
      </c>
    </row>
    <row r="9">
      <c r="A9" s="4" t="inlineStr">
        <is>
          <t>Ending balance</t>
        </is>
      </c>
      <c r="B9" s="6" t="n">
        <v>13143</v>
      </c>
      <c r="C9" s="6" t="n">
        <v>12056</v>
      </c>
      <c r="D9" s="6" t="n">
        <v>13143</v>
      </c>
      <c r="E9" s="6" t="n">
        <v>1205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ounts receivable, net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3800</v>
      </c>
      <c r="C4" s="6" t="n">
        <v>3500</v>
      </c>
      <c r="D4" s="6" t="n">
        <v>7073</v>
      </c>
      <c r="E4" s="6" t="n">
        <v>50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 - USD ($) $ in Thousands</t>
        </is>
      </c>
      <c r="B1" s="2" t="inlineStr">
        <is>
          <t>Sep.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867557</v>
      </c>
      <c r="C3" s="6" t="n">
        <v>867862</v>
      </c>
    </row>
    <row r="4">
      <c r="A4" s="4" t="inlineStr">
        <is>
          <t>Accumulated amortization</t>
        </is>
      </c>
      <c r="B4" s="5" t="n">
        <v>488157</v>
      </c>
      <c r="C4" s="5" t="n">
        <v>420674</v>
      </c>
    </row>
    <row r="5">
      <c r="A5" s="4" t="inlineStr">
        <is>
          <t>Net carrying amount</t>
        </is>
      </c>
      <c r="B5" s="5" t="n">
        <v>379400</v>
      </c>
      <c r="C5" s="5" t="n">
        <v>447188</v>
      </c>
    </row>
    <row r="6">
      <c r="A6" s="3" t="inlineStr">
        <is>
          <t>Indefinite-lived intangible assets:</t>
        </is>
      </c>
      <c r="B6" s="4" t="inlineStr">
        <is>
          <t xml:space="preserve"> </t>
        </is>
      </c>
      <c r="C6" s="4" t="inlineStr">
        <is>
          <t xml:space="preserve"> </t>
        </is>
      </c>
    </row>
    <row r="7">
      <c r="A7" s="4" t="inlineStr">
        <is>
          <t>Total intangible assets</t>
        </is>
      </c>
      <c r="B7" s="5" t="n">
        <v>545740</v>
      </c>
      <c r="C7" s="5" t="n">
        <v>613358</v>
      </c>
    </row>
    <row r="8">
      <c r="A8" s="4" t="inlineStr">
        <is>
          <t>Goodwill</t>
        </is>
      </c>
      <c r="B8" s="5" t="n">
        <v>533264</v>
      </c>
      <c r="C8" s="5" t="n">
        <v>533166</v>
      </c>
    </row>
    <row r="9">
      <c r="A9" s="4" t="inlineStr">
        <is>
          <t>Masthead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on-amortized intangible assets</t>
        </is>
      </c>
      <c r="B11" s="5" t="n">
        <v>166340</v>
      </c>
      <c r="C11" s="5" t="n">
        <v>166170</v>
      </c>
    </row>
    <row r="12">
      <c r="A12" s="4" t="inlineStr">
        <is>
          <t>Advertis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Gross carrying amount</t>
        </is>
      </c>
      <c r="B14" s="5" t="n">
        <v>445935</v>
      </c>
      <c r="C14" s="5" t="n">
        <v>445775</v>
      </c>
    </row>
    <row r="15">
      <c r="A15" s="4" t="inlineStr">
        <is>
          <t>Accumulated amortization</t>
        </is>
      </c>
      <c r="B15" s="5" t="n">
        <v>224824</v>
      </c>
      <c r="C15" s="5" t="n">
        <v>192032</v>
      </c>
    </row>
    <row r="16">
      <c r="A16" s="4" t="inlineStr">
        <is>
          <t>Net carrying amount</t>
        </is>
      </c>
      <c r="B16" s="5" t="n">
        <v>221111</v>
      </c>
      <c r="C16" s="5" t="n">
        <v>253743</v>
      </c>
    </row>
    <row r="17">
      <c r="A17" s="4" t="inlineStr">
        <is>
          <t>Other customer relationship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101755</v>
      </c>
      <c r="C19" s="5" t="n">
        <v>102224</v>
      </c>
    </row>
    <row r="20">
      <c r="A20" s="4" t="inlineStr">
        <is>
          <t>Accumulated amortization</t>
        </is>
      </c>
      <c r="B20" s="5" t="n">
        <v>53806</v>
      </c>
      <c r="C20" s="5" t="n">
        <v>45811</v>
      </c>
    </row>
    <row r="21">
      <c r="A21" s="4" t="inlineStr">
        <is>
          <t>Net carrying amount</t>
        </is>
      </c>
      <c r="B21" s="5" t="n">
        <v>47949</v>
      </c>
      <c r="C21" s="5" t="n">
        <v>56413</v>
      </c>
    </row>
    <row r="22">
      <c r="A22" s="4" t="inlineStr">
        <is>
          <t>Subscriber relationships</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251087</v>
      </c>
      <c r="C24" s="5" t="n">
        <v>251083</v>
      </c>
    </row>
    <row r="25">
      <c r="A25" s="4" t="inlineStr">
        <is>
          <t>Accumulated amortization</t>
        </is>
      </c>
      <c r="B25" s="5" t="n">
        <v>148309</v>
      </c>
      <c r="C25" s="5" t="n">
        <v>126899</v>
      </c>
    </row>
    <row r="26">
      <c r="A26" s="4" t="inlineStr">
        <is>
          <t>Net carrying amount</t>
        </is>
      </c>
      <c r="B26" s="5" t="n">
        <v>102778</v>
      </c>
      <c r="C26" s="5" t="n">
        <v>124184</v>
      </c>
    </row>
    <row r="27">
      <c r="A27" s="4" t="inlineStr">
        <is>
          <t>Other intangible asse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Gross carrying amount</t>
        </is>
      </c>
      <c r="B29" s="5" t="n">
        <v>68780</v>
      </c>
      <c r="C29" s="5" t="n">
        <v>68780</v>
      </c>
    </row>
    <row r="30">
      <c r="A30" s="4" t="inlineStr">
        <is>
          <t>Accumulated amortization</t>
        </is>
      </c>
      <c r="B30" s="5" t="n">
        <v>61218</v>
      </c>
      <c r="C30" s="5" t="n">
        <v>55932</v>
      </c>
    </row>
    <row r="31">
      <c r="A31" s="4" t="inlineStr">
        <is>
          <t>Net carrying amount</t>
        </is>
      </c>
      <c r="B31" s="6" t="n">
        <v>7562</v>
      </c>
      <c r="C31" s="6" t="n">
        <v>128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AND COMPREHENSIVE INCOME (LOSS) (Unaudited) - USD ($)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4" t="inlineStr">
        <is>
          <t>Total operating revenues</t>
        </is>
      </c>
      <c r="B3" s="6" t="n">
        <v>652871</v>
      </c>
      <c r="D3" s="6" t="n">
        <v>717902</v>
      </c>
      <c r="F3" s="6" t="n">
        <v>1994145</v>
      </c>
      <c r="H3" s="6" t="n">
        <v>2214639</v>
      </c>
    </row>
    <row r="4">
      <c r="A4" s="4" t="inlineStr">
        <is>
          <t>Operating costs</t>
        </is>
      </c>
      <c r="B4" s="5" t="n">
        <v>416103</v>
      </c>
      <c r="D4" s="5" t="n">
        <v>459343</v>
      </c>
      <c r="F4" s="5" t="n">
        <v>1272387</v>
      </c>
      <c r="H4" s="5" t="n">
        <v>1405230</v>
      </c>
    </row>
    <row r="5">
      <c r="A5" s="4" t="inlineStr">
        <is>
          <t>Selling, general and administrative expenses</t>
        </is>
      </c>
      <c r="B5" s="5" t="n">
        <v>184914</v>
      </c>
      <c r="D5" s="5" t="n">
        <v>212473</v>
      </c>
      <c r="F5" s="5" t="n">
        <v>549431</v>
      </c>
      <c r="H5" s="5" t="n">
        <v>662146</v>
      </c>
    </row>
    <row r="6">
      <c r="A6" s="4" t="inlineStr">
        <is>
          <t>Depreciation and amortization</t>
        </is>
      </c>
      <c r="B6" s="5" t="n">
        <v>40644</v>
      </c>
      <c r="D6" s="5" t="n">
        <v>44778</v>
      </c>
      <c r="F6" s="5" t="n">
        <v>124126</v>
      </c>
      <c r="H6" s="5" t="n">
        <v>142091</v>
      </c>
    </row>
    <row r="7">
      <c r="A7" s="4" t="inlineStr">
        <is>
          <t>Integration and reorganization costs (reversal)</t>
        </is>
      </c>
      <c r="B7" s="5" t="n">
        <v>-955</v>
      </c>
      <c r="D7" s="5" t="n">
        <v>33311</v>
      </c>
      <c r="F7" s="5" t="n">
        <v>18459</v>
      </c>
      <c r="H7" s="5" t="n">
        <v>60454</v>
      </c>
    </row>
    <row r="8">
      <c r="A8" s="4" t="inlineStr">
        <is>
          <t>Asset impairments</t>
        </is>
      </c>
      <c r="B8" s="5" t="n">
        <v>188</v>
      </c>
      <c r="D8" s="5" t="n">
        <v>71</v>
      </c>
      <c r="F8" s="5" t="n">
        <v>1370</v>
      </c>
      <c r="H8" s="5" t="n">
        <v>1010</v>
      </c>
    </row>
    <row r="9">
      <c r="A9" s="4" t="inlineStr">
        <is>
          <t>Gain on sale or disposal of assets, net</t>
        </is>
      </c>
      <c r="B9" s="5" t="n">
        <v>-23334</v>
      </c>
      <c r="D9" s="5" t="n">
        <v>-7180</v>
      </c>
      <c r="F9" s="5" t="n">
        <v>-40869</v>
      </c>
      <c r="H9" s="5" t="n">
        <v>-9612</v>
      </c>
    </row>
    <row r="10">
      <c r="A10" s="4" t="inlineStr">
        <is>
          <t>Other operating expenses</t>
        </is>
      </c>
      <c r="B10" s="5" t="n">
        <v>370</v>
      </c>
      <c r="D10" s="5" t="n">
        <v>249</v>
      </c>
      <c r="F10" s="5" t="n">
        <v>828</v>
      </c>
      <c r="H10" s="5" t="n">
        <v>1665</v>
      </c>
    </row>
    <row r="11">
      <c r="A11" s="4" t="inlineStr">
        <is>
          <t>Total operating expenses</t>
        </is>
      </c>
      <c r="B11" s="5" t="n">
        <v>617930</v>
      </c>
      <c r="D11" s="5" t="n">
        <v>743045</v>
      </c>
      <c r="F11" s="5" t="n">
        <v>1925732</v>
      </c>
      <c r="H11" s="5" t="n">
        <v>2262984</v>
      </c>
    </row>
    <row r="12">
      <c r="A12" s="4" t="inlineStr">
        <is>
          <t>Operating income (loss)</t>
        </is>
      </c>
      <c r="B12" s="5" t="n">
        <v>34941</v>
      </c>
      <c r="D12" s="5" t="n">
        <v>-25143</v>
      </c>
      <c r="F12" s="5" t="n">
        <v>68413</v>
      </c>
      <c r="H12" s="5" t="n">
        <v>-48345</v>
      </c>
    </row>
    <row r="13">
      <c r="A13" s="4" t="inlineStr">
        <is>
          <t>Interest expense</t>
        </is>
      </c>
      <c r="B13" s="5" t="n">
        <v>27918</v>
      </c>
      <c r="D13" s="5" t="n">
        <v>27750</v>
      </c>
      <c r="F13" s="5" t="n">
        <v>84807</v>
      </c>
      <c r="H13" s="5" t="n">
        <v>79840</v>
      </c>
    </row>
    <row r="14">
      <c r="A14" s="4" t="inlineStr">
        <is>
          <t>(Gain) loss on early extinguishment of debt</t>
        </is>
      </c>
      <c r="B14" s="5" t="n">
        <v>-2717</v>
      </c>
      <c r="D14" s="5" t="n">
        <v>-1228</v>
      </c>
      <c r="F14" s="5" t="n">
        <v>-3213</v>
      </c>
      <c r="H14" s="5" t="n">
        <v>2264</v>
      </c>
    </row>
    <row r="15">
      <c r="A15" s="4" t="inlineStr">
        <is>
          <t>Non-operating pension income</t>
        </is>
      </c>
      <c r="B15" s="5" t="n">
        <v>-2929</v>
      </c>
      <c r="D15" s="5" t="n">
        <v>-14990</v>
      </c>
      <c r="F15" s="5" t="n">
        <v>-7007</v>
      </c>
      <c r="H15" s="5" t="n">
        <v>-51363</v>
      </c>
    </row>
    <row r="16">
      <c r="A16" s="4" t="inlineStr">
        <is>
          <t>Other non-operating income, net</t>
        </is>
      </c>
      <c r="B16" s="5" t="n">
        <v>-907</v>
      </c>
      <c r="D16" s="5" t="n">
        <v>-651</v>
      </c>
      <c r="F16" s="5" t="n">
        <v>-1324</v>
      </c>
      <c r="H16" s="5" t="n">
        <v>-811</v>
      </c>
    </row>
    <row r="17">
      <c r="A17" s="4" t="inlineStr">
        <is>
          <t>Non-operating expenses</t>
        </is>
      </c>
      <c r="B17" s="5" t="n">
        <v>21365</v>
      </c>
      <c r="D17" s="5" t="n">
        <v>10881</v>
      </c>
      <c r="F17" s="5" t="n">
        <v>73263</v>
      </c>
      <c r="H17" s="5" t="n">
        <v>29930</v>
      </c>
    </row>
    <row r="18">
      <c r="A18" s="4" t="inlineStr">
        <is>
          <t>Income (loss) before income taxes</t>
        </is>
      </c>
      <c r="B18" s="5" t="n">
        <v>13576</v>
      </c>
      <c r="D18" s="5" t="n">
        <v>-36024</v>
      </c>
      <c r="F18" s="5" t="n">
        <v>-4850</v>
      </c>
      <c r="H18" s="5" t="n">
        <v>-78275</v>
      </c>
    </row>
    <row r="19">
      <c r="A19" s="4" t="inlineStr">
        <is>
          <t>Provision for income taxes</t>
        </is>
      </c>
      <c r="B19" s="5" t="n">
        <v>16144</v>
      </c>
      <c r="D19" s="5" t="n">
        <v>18098</v>
      </c>
      <c r="F19" s="5" t="n">
        <v>148</v>
      </c>
      <c r="H19" s="5" t="n">
        <v>32649</v>
      </c>
    </row>
    <row r="20">
      <c r="A20" s="4" t="inlineStr">
        <is>
          <t>Net loss</t>
        </is>
      </c>
      <c r="B20" s="5" t="n">
        <v>-2568</v>
      </c>
      <c r="D20" s="5" t="n">
        <v>-54122</v>
      </c>
      <c r="F20" s="5" t="n">
        <v>-4998</v>
      </c>
      <c r="H20" s="5" t="n">
        <v>-110924</v>
      </c>
    </row>
    <row r="21">
      <c r="A21" s="4" t="inlineStr">
        <is>
          <t>Net loss attributable to noncontrolling interests</t>
        </is>
      </c>
      <c r="B21" s="5" t="n">
        <v>-2</v>
      </c>
      <c r="D21" s="5" t="n">
        <v>-8</v>
      </c>
      <c r="F21" s="5" t="n">
        <v>-99</v>
      </c>
      <c r="H21" s="5" t="n">
        <v>-155</v>
      </c>
    </row>
    <row r="22">
      <c r="A22" s="4" t="inlineStr">
        <is>
          <t>Net loss attributable to Gannett</t>
        </is>
      </c>
      <c r="B22" s="6" t="n">
        <v>-2566</v>
      </c>
      <c r="D22" s="6" t="n">
        <v>-54114</v>
      </c>
      <c r="F22" s="6" t="n">
        <v>-4899</v>
      </c>
      <c r="H22" s="6" t="n">
        <v>-110769</v>
      </c>
    </row>
    <row r="23">
      <c r="A23" s="4" t="inlineStr">
        <is>
          <t>Loss per share attributable to Gannett - basic (in dollars per share)</t>
        </is>
      </c>
      <c r="B23" s="7" t="n">
        <v>-0.02</v>
      </c>
      <c r="D23" s="7" t="n">
        <v>-0.39</v>
      </c>
      <c r="F23" s="7" t="n">
        <v>-0.04</v>
      </c>
      <c r="H23" s="7" t="n">
        <v>-0.8100000000000001</v>
      </c>
    </row>
    <row r="24">
      <c r="A24" s="4" t="inlineStr">
        <is>
          <t>Loss per share attributable to Gannett - diluted (in dollars per share)</t>
        </is>
      </c>
      <c r="B24" s="7" t="n">
        <v>-0.02</v>
      </c>
      <c r="D24" s="7" t="n">
        <v>-0.39</v>
      </c>
      <c r="F24" s="7" t="n">
        <v>-0.04</v>
      </c>
      <c r="H24" s="7" t="n">
        <v>-0.8100000000000001</v>
      </c>
    </row>
    <row r="25">
      <c r="A25" s="3" t="inlineStr">
        <is>
          <t>Other comprehensive income (loss):</t>
        </is>
      </c>
      <c r="B25" s="4" t="inlineStr">
        <is>
          <t xml:space="preserve"> </t>
        </is>
      </c>
      <c r="D25" s="4" t="inlineStr">
        <is>
          <t xml:space="preserve"> </t>
        </is>
      </c>
      <c r="F25" s="4" t="inlineStr">
        <is>
          <t xml:space="preserve"> </t>
        </is>
      </c>
      <c r="H25" s="4" t="inlineStr">
        <is>
          <t xml:space="preserve"> </t>
        </is>
      </c>
    </row>
    <row r="26">
      <c r="A26" s="4" t="inlineStr">
        <is>
          <t>Foreign currency translation adjustments</t>
        </is>
      </c>
      <c r="B26" s="6" t="n">
        <v>-7329</v>
      </c>
      <c r="D26" s="6" t="n">
        <v>-21721</v>
      </c>
      <c r="F26" s="6" t="n">
        <v>4835</v>
      </c>
      <c r="H26" s="6" t="n">
        <v>-44925</v>
      </c>
    </row>
    <row r="27">
      <c r="A27" s="3" t="inlineStr">
        <is>
          <t>Pension and other postretirement benefit items:</t>
        </is>
      </c>
      <c r="B27" s="4" t="inlineStr">
        <is>
          <t xml:space="preserve"> </t>
        </is>
      </c>
      <c r="D27" s="4" t="inlineStr">
        <is>
          <t xml:space="preserve"> </t>
        </is>
      </c>
      <c r="F27" s="4" t="inlineStr">
        <is>
          <t xml:space="preserve"> </t>
        </is>
      </c>
      <c r="H27" s="4" t="inlineStr">
        <is>
          <t xml:space="preserve"> </t>
        </is>
      </c>
    </row>
    <row r="28">
      <c r="A28" s="4" t="inlineStr">
        <is>
          <t>Net actuarial gain (loss)</t>
        </is>
      </c>
      <c r="B28" s="5" t="n">
        <v>3522</v>
      </c>
      <c r="D28" s="5" t="n">
        <v>-99904</v>
      </c>
      <c r="F28" s="5" t="n">
        <v>29086</v>
      </c>
      <c r="H28" s="5" t="n">
        <v>-88914</v>
      </c>
    </row>
    <row r="29">
      <c r="A29" s="4" t="inlineStr">
        <is>
          <t>Amortization of net actuarial loss</t>
        </is>
      </c>
      <c r="B29" s="5" t="n">
        <v>-239</v>
      </c>
      <c r="D29" s="5" t="n">
        <v>-125</v>
      </c>
      <c r="F29" s="5" t="n">
        <v>-227</v>
      </c>
      <c r="H29" s="5" t="n">
        <v>-374</v>
      </c>
    </row>
    <row r="30">
      <c r="A30" s="4" t="inlineStr">
        <is>
          <t>Amortization of prior service cost</t>
        </is>
      </c>
      <c r="B30" s="5" t="n">
        <v>-409</v>
      </c>
      <c r="D30" s="5" t="n">
        <v>0</v>
      </c>
      <c r="F30" s="5" t="n">
        <v>-376</v>
      </c>
      <c r="H30" s="5" t="n">
        <v>0</v>
      </c>
    </row>
    <row r="31">
      <c r="A31" s="4" t="inlineStr">
        <is>
          <t>Equity method investments</t>
        </is>
      </c>
      <c r="B31" s="5" t="n">
        <v>0</v>
      </c>
      <c r="D31" s="5" t="n">
        <v>0</v>
      </c>
      <c r="F31" s="5" t="n">
        <v>610</v>
      </c>
      <c r="H31" s="5" t="n">
        <v>0</v>
      </c>
    </row>
    <row r="32">
      <c r="A32" s="4" t="inlineStr">
        <is>
          <t>Other</t>
        </is>
      </c>
      <c r="B32" s="5" t="n">
        <v>3860</v>
      </c>
      <c r="D32" s="5" t="n">
        <v>1153</v>
      </c>
      <c r="F32" s="5" t="n">
        <v>-1682</v>
      </c>
      <c r="H32" s="5" t="n">
        <v>3158</v>
      </c>
    </row>
    <row r="33">
      <c r="A33" s="4" t="inlineStr">
        <is>
          <t>Total pension and other postretirement benefit items</t>
        </is>
      </c>
      <c r="B33" s="5" t="n">
        <v>6734</v>
      </c>
      <c r="D33" s="5" t="n">
        <v>-98876</v>
      </c>
      <c r="F33" s="5" t="n">
        <v>27411</v>
      </c>
      <c r="H33" s="5" t="n">
        <v>-86130</v>
      </c>
    </row>
    <row r="34">
      <c r="A34" s="4" t="inlineStr">
        <is>
          <t>Other comprehensive income (loss) before tax</t>
        </is>
      </c>
      <c r="B34" s="5" t="n">
        <v>-595</v>
      </c>
      <c r="D34" s="5" t="n">
        <v>-120597</v>
      </c>
      <c r="F34" s="5" t="n">
        <v>32246</v>
      </c>
      <c r="H34" s="5" t="n">
        <v>-131055</v>
      </c>
    </row>
    <row r="35">
      <c r="A35" s="4" t="inlineStr">
        <is>
          <t>Income tax provision (benefit) related to components of other comprehensive income (loss)</t>
        </is>
      </c>
      <c r="B35" s="5" t="n">
        <v>1484</v>
      </c>
      <c r="D35" s="5" t="n">
        <v>-26047</v>
      </c>
      <c r="F35" s="5" t="n">
        <v>6788</v>
      </c>
      <c r="H35" s="5" t="n">
        <v>-23254</v>
      </c>
    </row>
    <row r="36">
      <c r="A36" s="4" t="inlineStr">
        <is>
          <t>Other comprehensive income (loss), net of tax</t>
        </is>
      </c>
      <c r="B36" s="5" t="n">
        <v>-2079</v>
      </c>
      <c r="C36" s="4" t="inlineStr">
        <is>
          <t>[1]</t>
        </is>
      </c>
      <c r="D36" s="5" t="n">
        <v>-94550</v>
      </c>
      <c r="E36" s="4" t="inlineStr">
        <is>
          <t>[1]</t>
        </is>
      </c>
      <c r="F36" s="5" t="n">
        <v>25458</v>
      </c>
      <c r="G36" s="4" t="inlineStr">
        <is>
          <t>[2]</t>
        </is>
      </c>
      <c r="H36" s="5" t="n">
        <v>-107801</v>
      </c>
      <c r="I36" s="4" t="inlineStr">
        <is>
          <t>[2]</t>
        </is>
      </c>
    </row>
    <row r="37">
      <c r="A37" s="4" t="inlineStr">
        <is>
          <t>Comprehensive income (loss)</t>
        </is>
      </c>
      <c r="B37" s="5" t="n">
        <v>-4647</v>
      </c>
      <c r="D37" s="5" t="n">
        <v>-148672</v>
      </c>
      <c r="F37" s="5" t="n">
        <v>20460</v>
      </c>
      <c r="H37" s="5" t="n">
        <v>-218725</v>
      </c>
    </row>
    <row r="38">
      <c r="A38" s="4" t="inlineStr">
        <is>
          <t>Comprehensive loss attributable to noncontrolling interests</t>
        </is>
      </c>
      <c r="B38" s="5" t="n">
        <v>-2</v>
      </c>
      <c r="D38" s="5" t="n">
        <v>-8</v>
      </c>
      <c r="F38" s="5" t="n">
        <v>-99</v>
      </c>
      <c r="H38" s="5" t="n">
        <v>-155</v>
      </c>
    </row>
    <row r="39">
      <c r="A39" s="4" t="inlineStr">
        <is>
          <t>Comprehensive income (loss) attributable to Gannett</t>
        </is>
      </c>
      <c r="B39" s="5" t="n">
        <v>-4645</v>
      </c>
      <c r="D39" s="5" t="n">
        <v>-148664</v>
      </c>
      <c r="F39" s="5" t="n">
        <v>20559</v>
      </c>
      <c r="H39" s="5" t="n">
        <v>-218570</v>
      </c>
    </row>
    <row r="40">
      <c r="A40" s="4" t="inlineStr">
        <is>
          <t>Advertising and marketing services</t>
        </is>
      </c>
      <c r="B40" s="4" t="inlineStr">
        <is>
          <t xml:space="preserve"> </t>
        </is>
      </c>
      <c r="D40" s="4" t="inlineStr">
        <is>
          <t xml:space="preserve"> </t>
        </is>
      </c>
      <c r="F40" s="4" t="inlineStr">
        <is>
          <t xml:space="preserve"> </t>
        </is>
      </c>
      <c r="H40" s="4" t="inlineStr">
        <is>
          <t xml:space="preserve"> </t>
        </is>
      </c>
    </row>
    <row r="41">
      <c r="A41" s="4" t="inlineStr">
        <is>
          <t>Total operating revenues</t>
        </is>
      </c>
      <c r="B41" s="5" t="n">
        <v>339803</v>
      </c>
      <c r="D41" s="5" t="n">
        <v>361847</v>
      </c>
      <c r="F41" s="5" t="n">
        <v>1033960</v>
      </c>
      <c r="H41" s="5" t="n">
        <v>1120570</v>
      </c>
    </row>
    <row r="42">
      <c r="A42" s="4" t="inlineStr">
        <is>
          <t>Circulation</t>
        </is>
      </c>
      <c r="B42" s="4" t="inlineStr">
        <is>
          <t xml:space="preserve"> </t>
        </is>
      </c>
      <c r="D42" s="4" t="inlineStr">
        <is>
          <t xml:space="preserve"> </t>
        </is>
      </c>
      <c r="F42" s="4" t="inlineStr">
        <is>
          <t xml:space="preserve"> </t>
        </is>
      </c>
      <c r="H42" s="4" t="inlineStr">
        <is>
          <t xml:space="preserve"> </t>
        </is>
      </c>
    </row>
    <row r="43">
      <c r="A43" s="4" t="inlineStr">
        <is>
          <t>Total operating revenues</t>
        </is>
      </c>
      <c r="B43" s="5" t="n">
        <v>227104</v>
      </c>
      <c r="D43" s="5" t="n">
        <v>264732</v>
      </c>
      <c r="F43" s="5" t="n">
        <v>702001</v>
      </c>
      <c r="H43" s="5" t="n">
        <v>827958</v>
      </c>
    </row>
    <row r="44">
      <c r="A44" s="4" t="inlineStr">
        <is>
          <t>Other</t>
        </is>
      </c>
      <c r="B44" s="4" t="inlineStr">
        <is>
          <t xml:space="preserve"> </t>
        </is>
      </c>
      <c r="D44" s="4" t="inlineStr">
        <is>
          <t xml:space="preserve"> </t>
        </is>
      </c>
      <c r="F44" s="4" t="inlineStr">
        <is>
          <t xml:space="preserve"> </t>
        </is>
      </c>
      <c r="H44" s="4" t="inlineStr">
        <is>
          <t xml:space="preserve"> </t>
        </is>
      </c>
    </row>
    <row r="45">
      <c r="A45" s="4" t="inlineStr">
        <is>
          <t>Total operating revenues</t>
        </is>
      </c>
      <c r="B45" s="6" t="n">
        <v>85964</v>
      </c>
      <c r="D45" s="6" t="n">
        <v>91323</v>
      </c>
      <c r="F45" s="6" t="n">
        <v>258184</v>
      </c>
      <c r="H45" s="6" t="n">
        <v>266111</v>
      </c>
    </row>
    <row r="46"/>
    <row r="47">
      <c r="A47" s="4" t="inlineStr">
        <is>
          <t>[1]For the three months ended September 30, 2023 and 2022, Other comprehensive (loss) is net of an income tax provision of $1.5 million and an income tax benefit of $26.0 million, respectively.[2]For the nine months ended September 30, 2023 and 2022, Other comprehensive income (loss) is net of an income tax provision of $6.8 million and an income tax benefit of  $23.3 million, respectively.</t>
        </is>
      </c>
    </row>
  </sheetData>
  <mergeCells count="9">
    <mergeCell ref="A1:A2"/>
    <mergeCell ref="B1:E1"/>
    <mergeCell ref="F1:I1"/>
    <mergeCell ref="B2:C2"/>
    <mergeCell ref="D2:E2"/>
    <mergeCell ref="F2:G2"/>
    <mergeCell ref="H2:I2"/>
    <mergeCell ref="A46:I46"/>
    <mergeCell ref="A47:I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Goodwill and intangible impairments</t>
        </is>
      </c>
      <c r="B4" s="6" t="n">
        <v>0</v>
      </c>
    </row>
    <row r="5">
      <c r="A5" s="4" t="inlineStr">
        <is>
          <t>Property, plant and equipment impairments</t>
        </is>
      </c>
      <c r="B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 Severance Related Expenses (Details) - Severanc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Consolidation charges and other restructuring-related costs</t>
        </is>
      </c>
      <c r="B4" s="6" t="n">
        <v>1463</v>
      </c>
      <c r="C4" s="6" t="n">
        <v>15737</v>
      </c>
      <c r="D4" s="6" t="n">
        <v>14267</v>
      </c>
      <c r="E4" s="6" t="n">
        <v>32734</v>
      </c>
    </row>
    <row r="5">
      <c r="A5" s="4" t="inlineStr">
        <is>
          <t>Operating Segments | Gannett Media</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Consolidation charges and other restructuring-related costs</t>
        </is>
      </c>
      <c r="B7" s="5" t="n">
        <v>495</v>
      </c>
      <c r="C7" s="5" t="n">
        <v>11334</v>
      </c>
      <c r="D7" s="5" t="n">
        <v>8315</v>
      </c>
      <c r="E7" s="5" t="n">
        <v>27106</v>
      </c>
    </row>
    <row r="8">
      <c r="A8" s="4" t="inlineStr">
        <is>
          <t>Operating Segments | Digital Marketing Solutions</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Consolidation charges and other restructuring-related costs</t>
        </is>
      </c>
      <c r="B10" s="5" t="n">
        <v>630</v>
      </c>
      <c r="C10" s="5" t="n">
        <v>191</v>
      </c>
      <c r="D10" s="5" t="n">
        <v>602</v>
      </c>
      <c r="E10" s="5" t="n">
        <v>340</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Consolidation charges and other restructuring-related costs</t>
        </is>
      </c>
      <c r="B13" s="6" t="n">
        <v>338</v>
      </c>
      <c r="C13" s="6" t="n">
        <v>4212</v>
      </c>
      <c r="D13" s="6" t="n">
        <v>5350</v>
      </c>
      <c r="E13" s="6" t="n">
        <v>52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 Restructuring Reserve (Details) - Severanc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9773</v>
      </c>
      <c r="E4" s="4" t="inlineStr">
        <is>
          <t xml:space="preserve"> </t>
        </is>
      </c>
    </row>
    <row r="5">
      <c r="A5" s="4" t="inlineStr">
        <is>
          <t>Restructuring provision included in integration and reorganization costs</t>
        </is>
      </c>
      <c r="B5" s="6" t="n">
        <v>1463</v>
      </c>
      <c r="C5" s="6" t="n">
        <v>15737</v>
      </c>
      <c r="D5" s="5" t="n">
        <v>14267</v>
      </c>
      <c r="E5" s="6" t="n">
        <v>32734</v>
      </c>
    </row>
    <row r="6">
      <c r="A6" s="4" t="inlineStr">
        <is>
          <t>Cash payments</t>
        </is>
      </c>
      <c r="B6" s="4" t="inlineStr">
        <is>
          <t xml:space="preserve"> </t>
        </is>
      </c>
      <c r="C6" s="4" t="inlineStr">
        <is>
          <t xml:space="preserve"> </t>
        </is>
      </c>
      <c r="D6" s="5" t="n">
        <v>-36484</v>
      </c>
      <c r="E6" s="4" t="inlineStr">
        <is>
          <t xml:space="preserve"> </t>
        </is>
      </c>
    </row>
    <row r="7">
      <c r="A7" s="4" t="inlineStr">
        <is>
          <t>Ending balance</t>
        </is>
      </c>
      <c r="B7" s="6" t="n">
        <v>7556</v>
      </c>
      <c r="C7" s="4" t="inlineStr">
        <is>
          <t xml:space="preserve"> </t>
        </is>
      </c>
      <c r="D7" s="6" t="n">
        <v>7556</v>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organization costs - Facility Consolidation Charges and Accelerated Deprec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Integration and reorganization costs (reversal)</t>
        </is>
      </c>
      <c r="B4" s="6" t="n">
        <v>-955</v>
      </c>
      <c r="C4" s="6" t="n">
        <v>33311</v>
      </c>
      <c r="D4" s="6" t="n">
        <v>18459</v>
      </c>
      <c r="E4" s="6" t="n">
        <v>60454</v>
      </c>
    </row>
    <row r="5">
      <c r="A5" s="4" t="inlineStr">
        <is>
          <t>Facility Closing</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Integration and reorganization costs (reversal)</t>
        </is>
      </c>
      <c r="B7" s="5" t="n">
        <v>-2418</v>
      </c>
      <c r="C7" s="5" t="n">
        <v>17574</v>
      </c>
      <c r="D7" s="5" t="n">
        <v>4192</v>
      </c>
      <c r="E7" s="5" t="n">
        <v>27720</v>
      </c>
    </row>
    <row r="8">
      <c r="A8" s="4" t="inlineStr">
        <is>
          <t>Operating Segments | Gannett Media | Facility Closing</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Integration and reorganization costs (reversal)</t>
        </is>
      </c>
      <c r="B10" s="5" t="n">
        <v>-4034</v>
      </c>
      <c r="C10" s="5" t="n">
        <v>14044</v>
      </c>
      <c r="D10" s="5" t="n">
        <v>-4895</v>
      </c>
      <c r="E10" s="5" t="n">
        <v>15034</v>
      </c>
    </row>
    <row r="11">
      <c r="A11" s="4" t="inlineStr">
        <is>
          <t>Operating Segments | Digital Marketing Solutions | Facility Closing</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Integration and reorganization costs (reversal)</t>
        </is>
      </c>
      <c r="B13" s="5" t="n">
        <v>0</v>
      </c>
      <c r="C13" s="5" t="n">
        <v>240</v>
      </c>
      <c r="D13" s="5" t="n">
        <v>0</v>
      </c>
      <c r="E13" s="5" t="n">
        <v>535</v>
      </c>
    </row>
    <row r="14">
      <c r="A14" s="4" t="inlineStr">
        <is>
          <t>Corporate and other | Facility Closing</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Integration and reorganization costs (reversal)</t>
        </is>
      </c>
      <c r="B16" s="6" t="n">
        <v>1616</v>
      </c>
      <c r="C16" s="6" t="n">
        <v>3290</v>
      </c>
      <c r="D16" s="6" t="n">
        <v>9087</v>
      </c>
      <c r="E16" s="6" t="n">
        <v>121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Debt - Schedule of Debt Outstanding (Details) - USD ($)</t>
        </is>
      </c>
      <c r="B1" s="2" t="inlineStr">
        <is>
          <t>Sep. 30, 2023</t>
        </is>
      </c>
      <c r="C1" s="2" t="inlineStr">
        <is>
          <t>Dec. 31, 2022</t>
        </is>
      </c>
      <c r="D1" s="2" t="inlineStr">
        <is>
          <t>Oct. 15, 2021</t>
        </is>
      </c>
      <c r="E1" s="2" t="inlineStr">
        <is>
          <t>Nov. 17, 2020</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Principal balance</t>
        </is>
      </c>
      <c r="B3" s="6" t="n">
        <v>1154500000</v>
      </c>
      <c r="C3" s="6" t="n">
        <v>1272200000</v>
      </c>
      <c r="D3" s="4" t="inlineStr">
        <is>
          <t xml:space="preserve"> </t>
        </is>
      </c>
      <c r="E3" s="4" t="inlineStr">
        <is>
          <t xml:space="preserve"> </t>
        </is>
      </c>
    </row>
    <row r="4">
      <c r="A4" s="4" t="inlineStr">
        <is>
          <t>Unamortized original issue discount</t>
        </is>
      </c>
      <c r="B4" s="5" t="n">
        <v>-83900000</v>
      </c>
      <c r="C4" s="5" t="n">
        <v>-99500000</v>
      </c>
      <c r="D4" s="4" t="inlineStr">
        <is>
          <t xml:space="preserve"> </t>
        </is>
      </c>
      <c r="E4" s="4" t="inlineStr">
        <is>
          <t xml:space="preserve"> </t>
        </is>
      </c>
    </row>
    <row r="5">
      <c r="A5" s="4" t="inlineStr">
        <is>
          <t>Unamortized deferred financing costs</t>
        </is>
      </c>
      <c r="B5" s="5" t="n">
        <v>-8000000</v>
      </c>
      <c r="C5" s="5" t="n">
        <v>-10900000</v>
      </c>
      <c r="D5" s="4" t="inlineStr">
        <is>
          <t xml:space="preserve"> </t>
        </is>
      </c>
      <c r="E5" s="4" t="inlineStr">
        <is>
          <t xml:space="preserve"> </t>
        </is>
      </c>
    </row>
    <row r="6">
      <c r="A6" s="4" t="inlineStr">
        <is>
          <t>Long-term debt</t>
        </is>
      </c>
      <c r="B6" s="5" t="n">
        <v>580789000</v>
      </c>
      <c r="C6" s="5" t="n">
        <v>695642000</v>
      </c>
      <c r="D6" s="4" t="inlineStr">
        <is>
          <t xml:space="preserve"> </t>
        </is>
      </c>
      <c r="E6" s="4" t="inlineStr">
        <is>
          <t xml:space="preserve"> </t>
        </is>
      </c>
    </row>
    <row r="7">
      <c r="A7" s="4" t="inlineStr">
        <is>
          <t>Principal outstanding</t>
        </is>
      </c>
      <c r="B7" s="5" t="n">
        <v>1062600000</v>
      </c>
      <c r="C7" s="5" t="n">
        <v>1161800000</v>
      </c>
      <c r="D7" s="4" t="inlineStr">
        <is>
          <t xml:space="preserve"> </t>
        </is>
      </c>
      <c r="E7" s="4" t="inlineStr">
        <is>
          <t xml:space="preserve"> </t>
        </is>
      </c>
    </row>
    <row r="8">
      <c r="A8" s="4" t="inlineStr">
        <is>
          <t>Long term debt, gross, current</t>
        </is>
      </c>
      <c r="B8" s="5" t="n">
        <v>-69300000</v>
      </c>
      <c r="C8" s="5" t="n">
        <v>-60500000</v>
      </c>
      <c r="D8" s="4" t="inlineStr">
        <is>
          <t xml:space="preserve"> </t>
        </is>
      </c>
      <c r="E8" s="4" t="inlineStr">
        <is>
          <t xml:space="preserve"> </t>
        </is>
      </c>
    </row>
    <row r="9">
      <c r="A9" s="4" t="inlineStr">
        <is>
          <t>Debt instrument unamortized discount current</t>
        </is>
      </c>
      <c r="B9" s="5" t="n">
        <v>0</v>
      </c>
      <c r="C9" s="5" t="n">
        <v>0</v>
      </c>
      <c r="D9" s="4" t="inlineStr">
        <is>
          <t xml:space="preserve"> </t>
        </is>
      </c>
      <c r="E9" s="4" t="inlineStr">
        <is>
          <t xml:space="preserve"> </t>
        </is>
      </c>
    </row>
    <row r="10">
      <c r="A10" s="4" t="inlineStr">
        <is>
          <t>Debt issuance costs, current, net</t>
        </is>
      </c>
      <c r="B10" s="5" t="n">
        <v>0</v>
      </c>
      <c r="C10" s="5" t="n">
        <v>0</v>
      </c>
      <c r="D10" s="4" t="inlineStr">
        <is>
          <t xml:space="preserve"> </t>
        </is>
      </c>
      <c r="E10" s="4" t="inlineStr">
        <is>
          <t xml:space="preserve"> </t>
        </is>
      </c>
    </row>
    <row r="11">
      <c r="A11" s="4" t="inlineStr">
        <is>
          <t>Long-term debt, current maturities</t>
        </is>
      </c>
      <c r="B11" s="5" t="n">
        <v>-69300000</v>
      </c>
      <c r="C11" s="5" t="n">
        <v>-60500000</v>
      </c>
      <c r="D11" s="4" t="inlineStr">
        <is>
          <t xml:space="preserve"> </t>
        </is>
      </c>
      <c r="E11" s="4" t="inlineStr">
        <is>
          <t xml:space="preserve"> </t>
        </is>
      </c>
    </row>
    <row r="12">
      <c r="A12" s="4" t="inlineStr">
        <is>
          <t>Non-current debt, gross, noncurrent</t>
        </is>
      </c>
      <c r="B12" s="5" t="n">
        <v>1085200000</v>
      </c>
      <c r="C12" s="5" t="n">
        <v>1211700000</v>
      </c>
      <c r="D12" s="4" t="inlineStr">
        <is>
          <t xml:space="preserve"> </t>
        </is>
      </c>
      <c r="E12" s="4" t="inlineStr">
        <is>
          <t xml:space="preserve"> </t>
        </is>
      </c>
    </row>
    <row r="13">
      <c r="A13" s="4" t="inlineStr">
        <is>
          <t>Debt instrument, unamortized discount, noncurrent</t>
        </is>
      </c>
      <c r="B13" s="5" t="n">
        <v>-83900000</v>
      </c>
      <c r="C13" s="5" t="n">
        <v>-99500000</v>
      </c>
      <c r="D13" s="4" t="inlineStr">
        <is>
          <t xml:space="preserve"> </t>
        </is>
      </c>
      <c r="E13" s="4" t="inlineStr">
        <is>
          <t xml:space="preserve"> </t>
        </is>
      </c>
    </row>
    <row r="14">
      <c r="A14" s="4" t="inlineStr">
        <is>
          <t>Debt issuance costs, noncurrent, net</t>
        </is>
      </c>
      <c r="B14" s="5" t="n">
        <v>-8000000</v>
      </c>
      <c r="C14" s="5" t="n">
        <v>-10900000</v>
      </c>
      <c r="D14" s="4" t="inlineStr">
        <is>
          <t xml:space="preserve"> </t>
        </is>
      </c>
      <c r="E14" s="4" t="inlineStr">
        <is>
          <t xml:space="preserve"> </t>
        </is>
      </c>
    </row>
    <row r="15">
      <c r="A15" s="4" t="inlineStr">
        <is>
          <t>Non-current portion of long-term debt</t>
        </is>
      </c>
      <c r="B15" s="5" t="n">
        <v>993300000</v>
      </c>
      <c r="C15" s="5" t="n">
        <v>1101300000</v>
      </c>
      <c r="D15" s="4" t="inlineStr">
        <is>
          <t xml:space="preserve"> </t>
        </is>
      </c>
      <c r="E15" s="4" t="inlineStr">
        <is>
          <t xml:space="preserve"> </t>
        </is>
      </c>
    </row>
    <row r="16">
      <c r="A16" s="4" t="inlineStr">
        <is>
          <t>Senior Secured Term Loan | Senior Secured Term Loan</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Principal balance</t>
        </is>
      </c>
      <c r="B18" s="5" t="n">
        <v>360300000</v>
      </c>
      <c r="C18" s="5" t="n">
        <v>438400000</v>
      </c>
      <c r="D18" s="6" t="n">
        <v>516000000</v>
      </c>
      <c r="E18" s="4" t="inlineStr">
        <is>
          <t xml:space="preserve"> </t>
        </is>
      </c>
    </row>
    <row r="19">
      <c r="A19" s="4" t="inlineStr">
        <is>
          <t>Unamortized original issue discount</t>
        </is>
      </c>
      <c r="B19" s="5" t="n">
        <v>-5900000</v>
      </c>
      <c r="C19" s="5" t="n">
        <v>-8900000</v>
      </c>
      <c r="D19" s="4" t="inlineStr">
        <is>
          <t xml:space="preserve"> </t>
        </is>
      </c>
      <c r="E19" s="4" t="inlineStr">
        <is>
          <t xml:space="preserve"> </t>
        </is>
      </c>
    </row>
    <row r="20">
      <c r="A20" s="4" t="inlineStr">
        <is>
          <t>Unamortized deferred financing costs</t>
        </is>
      </c>
      <c r="B20" s="5" t="n">
        <v>-1300000</v>
      </c>
      <c r="C20" s="5" t="n">
        <v>-1900000</v>
      </c>
      <c r="D20" s="4" t="inlineStr">
        <is>
          <t xml:space="preserve"> </t>
        </is>
      </c>
      <c r="E20" s="4" t="inlineStr">
        <is>
          <t xml:space="preserve"> </t>
        </is>
      </c>
    </row>
    <row r="21">
      <c r="A21" s="4" t="inlineStr">
        <is>
          <t>Secured debt</t>
        </is>
      </c>
      <c r="B21" s="5" t="n">
        <v>353100000</v>
      </c>
      <c r="C21" s="5" t="n">
        <v>427600000</v>
      </c>
      <c r="D21" s="4" t="inlineStr">
        <is>
          <t xml:space="preserve"> </t>
        </is>
      </c>
      <c r="E21" s="4" t="inlineStr">
        <is>
          <t xml:space="preserve"> </t>
        </is>
      </c>
    </row>
    <row r="22">
      <c r="A22" s="4" t="inlineStr">
        <is>
          <t>Senior Secured Term Loan | 2026 Senior Notes</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Principal balance</t>
        </is>
      </c>
      <c r="B24" s="4" t="inlineStr">
        <is>
          <t xml:space="preserve"> </t>
        </is>
      </c>
      <c r="C24" s="5" t="n">
        <v>30000000</v>
      </c>
      <c r="D24" s="4" t="inlineStr">
        <is>
          <t xml:space="preserve"> </t>
        </is>
      </c>
      <c r="E24" s="4" t="inlineStr">
        <is>
          <t xml:space="preserve"> </t>
        </is>
      </c>
    </row>
    <row r="25">
      <c r="A25" s="4" t="inlineStr">
        <is>
          <t>Senior Notes | 2026 Senior Notes</t>
        </is>
      </c>
      <c r="B25" s="4" t="inlineStr">
        <is>
          <t xml:space="preserve"> </t>
        </is>
      </c>
      <c r="C25" s="4" t="inlineStr">
        <is>
          <t xml:space="preserve"> </t>
        </is>
      </c>
      <c r="D25" s="4" t="inlineStr">
        <is>
          <t xml:space="preserve"> </t>
        </is>
      </c>
      <c r="E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row>
    <row r="27">
      <c r="A27" s="4" t="inlineStr">
        <is>
          <t>Principal balance</t>
        </is>
      </c>
      <c r="B27" s="5" t="n">
        <v>305600000</v>
      </c>
      <c r="C27" s="5" t="n">
        <v>345200000</v>
      </c>
      <c r="D27" s="6" t="n">
        <v>400000000</v>
      </c>
      <c r="E27" s="4" t="inlineStr">
        <is>
          <t xml:space="preserve"> </t>
        </is>
      </c>
    </row>
    <row r="28">
      <c r="A28" s="4" t="inlineStr">
        <is>
          <t>Unamortized original issue discount</t>
        </is>
      </c>
      <c r="B28" s="5" t="n">
        <v>-6700000</v>
      </c>
      <c r="C28" s="5" t="n">
        <v>-9400000</v>
      </c>
      <c r="D28" s="4" t="inlineStr">
        <is>
          <t xml:space="preserve"> </t>
        </is>
      </c>
      <c r="E28" s="4" t="inlineStr">
        <is>
          <t xml:space="preserve"> </t>
        </is>
      </c>
    </row>
    <row r="29">
      <c r="A29" s="4" t="inlineStr">
        <is>
          <t>Unamortized deferred financing costs</t>
        </is>
      </c>
      <c r="B29" s="5" t="n">
        <v>-5200000</v>
      </c>
      <c r="C29" s="5" t="n">
        <v>-7300000</v>
      </c>
      <c r="D29" s="4" t="inlineStr">
        <is>
          <t xml:space="preserve"> </t>
        </is>
      </c>
      <c r="E29" s="4" t="inlineStr">
        <is>
          <t xml:space="preserve"> </t>
        </is>
      </c>
    </row>
    <row r="30">
      <c r="A30" s="4" t="inlineStr">
        <is>
          <t>Long-term debt</t>
        </is>
      </c>
      <c r="B30" s="5" t="n">
        <v>293700000</v>
      </c>
      <c r="C30" s="5" t="n">
        <v>328500000</v>
      </c>
      <c r="D30" s="4" t="inlineStr">
        <is>
          <t xml:space="preserve"> </t>
        </is>
      </c>
      <c r="E30" s="4" t="inlineStr">
        <is>
          <t xml:space="preserve"> </t>
        </is>
      </c>
    </row>
    <row r="31">
      <c r="A31" s="4" t="inlineStr">
        <is>
          <t>Convertible Debt | 2027 Notes</t>
        </is>
      </c>
      <c r="B31" s="4" t="inlineStr">
        <is>
          <t xml:space="preserve"> </t>
        </is>
      </c>
      <c r="C31" s="4" t="inlineStr">
        <is>
          <t xml:space="preserve"> </t>
        </is>
      </c>
      <c r="D31" s="4" t="inlineStr">
        <is>
          <t xml:space="preserve"> </t>
        </is>
      </c>
      <c r="E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row>
    <row r="33">
      <c r="A33" s="4" t="inlineStr">
        <is>
          <t>Principal balance</t>
        </is>
      </c>
      <c r="B33" s="5" t="n">
        <v>485300000</v>
      </c>
      <c r="C33" s="5" t="n">
        <v>485300000</v>
      </c>
      <c r="D33" s="4" t="inlineStr">
        <is>
          <t xml:space="preserve"> </t>
        </is>
      </c>
      <c r="E33" s="6" t="n">
        <v>497100000</v>
      </c>
    </row>
    <row r="34">
      <c r="A34" s="4" t="inlineStr">
        <is>
          <t>Unamortized original issue discount</t>
        </is>
      </c>
      <c r="B34" s="5" t="n">
        <v>-71300000</v>
      </c>
      <c r="C34" s="5" t="n">
        <v>-81200000</v>
      </c>
      <c r="D34" s="4" t="inlineStr">
        <is>
          <t xml:space="preserve"> </t>
        </is>
      </c>
      <c r="E34" s="4" t="inlineStr">
        <is>
          <t xml:space="preserve"> </t>
        </is>
      </c>
    </row>
    <row r="35">
      <c r="A35" s="4" t="inlineStr">
        <is>
          <t>Unamortized deferred financing costs</t>
        </is>
      </c>
      <c r="B35" s="5" t="n">
        <v>-1500000</v>
      </c>
      <c r="C35" s="5" t="n">
        <v>-1700000</v>
      </c>
      <c r="D35" s="4" t="inlineStr">
        <is>
          <t xml:space="preserve"> </t>
        </is>
      </c>
      <c r="E35" s="4" t="inlineStr">
        <is>
          <t xml:space="preserve"> </t>
        </is>
      </c>
    </row>
    <row r="36">
      <c r="A36" s="4" t="inlineStr">
        <is>
          <t>Long-term debt</t>
        </is>
      </c>
      <c r="B36" s="5" t="n">
        <v>412500000</v>
      </c>
      <c r="C36" s="5" t="n">
        <v>402400000</v>
      </c>
      <c r="D36" s="4" t="inlineStr">
        <is>
          <t xml:space="preserve"> </t>
        </is>
      </c>
      <c r="E36" s="4" t="inlineStr">
        <is>
          <t xml:space="preserve"> </t>
        </is>
      </c>
    </row>
    <row r="37">
      <c r="A37" s="4" t="inlineStr">
        <is>
          <t>Convertible Debt | 2024 Notes</t>
        </is>
      </c>
      <c r="B37" s="4" t="inlineStr">
        <is>
          <t xml:space="preserve"> </t>
        </is>
      </c>
      <c r="C37" s="4" t="inlineStr">
        <is>
          <t xml:space="preserve"> </t>
        </is>
      </c>
      <c r="D37" s="4" t="inlineStr">
        <is>
          <t xml:space="preserve"> </t>
        </is>
      </c>
      <c r="E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row>
    <row r="39">
      <c r="A39" s="4" t="inlineStr">
        <is>
          <t>Principal balance</t>
        </is>
      </c>
      <c r="B39" s="5" t="n">
        <v>3300000</v>
      </c>
      <c r="C39" s="5" t="n">
        <v>3300000</v>
      </c>
      <c r="D39" s="4" t="inlineStr">
        <is>
          <t xml:space="preserve"> </t>
        </is>
      </c>
      <c r="E39" s="4" t="inlineStr">
        <is>
          <t xml:space="preserve"> </t>
        </is>
      </c>
    </row>
    <row r="40">
      <c r="A40" s="4" t="inlineStr">
        <is>
          <t>Unamortized original issue discount</t>
        </is>
      </c>
      <c r="B40" s="5" t="n">
        <v>0</v>
      </c>
      <c r="C40" s="5" t="n">
        <v>0</v>
      </c>
      <c r="D40" s="4" t="inlineStr">
        <is>
          <t xml:space="preserve"> </t>
        </is>
      </c>
      <c r="E40" s="4" t="inlineStr">
        <is>
          <t xml:space="preserve"> </t>
        </is>
      </c>
    </row>
    <row r="41">
      <c r="A41" s="4" t="inlineStr">
        <is>
          <t>Unamortized deferred financing costs</t>
        </is>
      </c>
      <c r="B41" s="5" t="n">
        <v>0</v>
      </c>
      <c r="C41" s="5" t="n">
        <v>0</v>
      </c>
      <c r="D41" s="4" t="inlineStr">
        <is>
          <t xml:space="preserve"> </t>
        </is>
      </c>
      <c r="E41" s="4" t="inlineStr">
        <is>
          <t xml:space="preserve"> </t>
        </is>
      </c>
    </row>
    <row r="42">
      <c r="A42" s="4" t="inlineStr">
        <is>
          <t>Long-term debt</t>
        </is>
      </c>
      <c r="B42" s="6" t="n">
        <v>3300000</v>
      </c>
      <c r="C42" s="6" t="n">
        <v>3300000</v>
      </c>
      <c r="D42" s="4" t="inlineStr">
        <is>
          <t xml:space="preserve"> </t>
        </is>
      </c>
      <c r="E4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22" customWidth="1" min="8" max="8"/>
    <col width="22" customWidth="1" min="9" max="9"/>
  </cols>
  <sheetData>
    <row r="1">
      <c r="A1" s="1" t="inlineStr">
        <is>
          <t>Debt - Senior Secured Term Loan (Details)</t>
        </is>
      </c>
      <c r="C1" s="2" t="inlineStr">
        <is>
          <t>3 Months Ended</t>
        </is>
      </c>
      <c r="E1" s="2" t="inlineStr">
        <is>
          <t>9 Months Ended</t>
        </is>
      </c>
      <c r="G1" s="2" t="inlineStr">
        <is>
          <t>12 Months Ended</t>
        </is>
      </c>
    </row>
    <row r="2">
      <c r="B2" s="2" t="inlineStr">
        <is>
          <t>Oct. 15, 2021 USD ($)</t>
        </is>
      </c>
      <c r="C2" s="2" t="inlineStr">
        <is>
          <t>Sep. 30, 2023 USD ($)</t>
        </is>
      </c>
      <c r="D2" s="2" t="inlineStr">
        <is>
          <t>Sep. 30, 2022 USD ($)</t>
        </is>
      </c>
      <c r="E2" s="2" t="inlineStr">
        <is>
          <t>Sep. 30, 2023 USD ($)</t>
        </is>
      </c>
      <c r="F2" s="2" t="inlineStr">
        <is>
          <t>Sep. 30, 2022 USD ($)</t>
        </is>
      </c>
      <c r="G2" s="2" t="inlineStr">
        <is>
          <t>Dec. 31, 2022 USD ($) amendment</t>
        </is>
      </c>
      <c r="H2" s="2" t="inlineStr">
        <is>
          <t>Apr. 08, 2022 USD ($)</t>
        </is>
      </c>
      <c r="I2" s="2" t="inlineStr">
        <is>
          <t>Jan. 31, 2022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balance</t>
        </is>
      </c>
      <c r="B4" s="4" t="inlineStr">
        <is>
          <t xml:space="preserve"> </t>
        </is>
      </c>
      <c r="C4" s="6" t="n">
        <v>1154500000</v>
      </c>
      <c r="D4" s="4" t="inlineStr">
        <is>
          <t xml:space="preserve"> </t>
        </is>
      </c>
      <c r="E4" s="6" t="n">
        <v>1154500000</v>
      </c>
      <c r="F4" s="4" t="inlineStr">
        <is>
          <t xml:space="preserve"> </t>
        </is>
      </c>
      <c r="G4" s="6" t="n">
        <v>1272200000</v>
      </c>
      <c r="H4" s="4" t="inlineStr">
        <is>
          <t xml:space="preserve"> </t>
        </is>
      </c>
      <c r="I4" s="4" t="inlineStr">
        <is>
          <t xml:space="preserve"> </t>
        </is>
      </c>
    </row>
    <row r="5">
      <c r="A5" s="4" t="inlineStr">
        <is>
          <t>Cash paid for interest</t>
        </is>
      </c>
      <c r="B5" s="4" t="inlineStr">
        <is>
          <t xml:space="preserve"> </t>
        </is>
      </c>
      <c r="C5" s="4" t="inlineStr">
        <is>
          <t xml:space="preserve"> </t>
        </is>
      </c>
      <c r="D5" s="4" t="inlineStr">
        <is>
          <t xml:space="preserve"> </t>
        </is>
      </c>
      <c r="E5" s="5" t="n">
        <v>56137000</v>
      </c>
      <c r="F5" s="6" t="n">
        <v>51021000</v>
      </c>
      <c r="G5" s="4" t="inlineStr">
        <is>
          <t xml:space="preserve"> </t>
        </is>
      </c>
      <c r="H5" s="4" t="inlineStr">
        <is>
          <t xml:space="preserve"> </t>
        </is>
      </c>
      <c r="I5" s="4" t="inlineStr">
        <is>
          <t xml:space="preserve"> </t>
        </is>
      </c>
    </row>
    <row r="6">
      <c r="A6" s="4" t="inlineStr">
        <is>
          <t>Loss on early extinguishment of debt</t>
        </is>
      </c>
      <c r="B6" s="4" t="inlineStr">
        <is>
          <t xml:space="preserve"> </t>
        </is>
      </c>
      <c r="C6" s="5" t="n">
        <v>-2717000</v>
      </c>
      <c r="D6" s="6" t="n">
        <v>-1228000</v>
      </c>
      <c r="E6" s="5" t="n">
        <v>-3213000</v>
      </c>
      <c r="F6" s="5" t="n">
        <v>2264000</v>
      </c>
      <c r="G6" s="4" t="inlineStr">
        <is>
          <t xml:space="preserve"> </t>
        </is>
      </c>
      <c r="H6" s="4" t="inlineStr">
        <is>
          <t xml:space="preserve"> </t>
        </is>
      </c>
      <c r="I6" s="4" t="inlineStr">
        <is>
          <t xml:space="preserve"> </t>
        </is>
      </c>
    </row>
    <row r="7">
      <c r="A7" s="4" t="inlineStr">
        <is>
          <t>Senior Secured Term Loan | Senior Secured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term (in years)</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balance</t>
        </is>
      </c>
      <c r="B10" s="6" t="n">
        <v>516000000</v>
      </c>
      <c r="C10" s="5" t="n">
        <v>360300000</v>
      </c>
      <c r="D10" s="4" t="inlineStr">
        <is>
          <t xml:space="preserve"> </t>
        </is>
      </c>
      <c r="E10" s="5" t="n">
        <v>360300000</v>
      </c>
      <c r="F10" s="4" t="inlineStr">
        <is>
          <t xml:space="preserve"> </t>
        </is>
      </c>
      <c r="G10" s="5" t="n">
        <v>438400000</v>
      </c>
      <c r="H10" s="4" t="inlineStr">
        <is>
          <t xml:space="preserve"> </t>
        </is>
      </c>
      <c r="I10" s="4" t="inlineStr">
        <is>
          <t xml:space="preserve"> </t>
        </is>
      </c>
    </row>
    <row r="11">
      <c r="A11" s="4" t="inlineStr">
        <is>
          <t>Cash requirement</t>
        </is>
      </c>
      <c r="B11" s="6" t="n">
        <v>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quarterly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100000</v>
      </c>
      <c r="I12" s="4" t="inlineStr">
        <is>
          <t xml:space="preserve"> </t>
        </is>
      </c>
    </row>
    <row r="13">
      <c r="A13" s="4" t="inlineStr">
        <is>
          <t>First lien net levera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2</v>
      </c>
      <c r="I13" s="4" t="inlineStr">
        <is>
          <t xml:space="preserve"> </t>
        </is>
      </c>
    </row>
    <row r="14">
      <c r="A14" s="4" t="inlineStr">
        <is>
          <t>Amortization quarterly amount upon ratio thresh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600000</v>
      </c>
      <c r="I14" s="4" t="inlineStr">
        <is>
          <t xml:space="preserve"> </t>
        </is>
      </c>
    </row>
    <row r="15">
      <c r="A15" s="4" t="inlineStr">
        <is>
          <t>Interest expense</t>
        </is>
      </c>
      <c r="B15" s="4" t="inlineStr">
        <is>
          <t xml:space="preserve"> </t>
        </is>
      </c>
      <c r="C15" s="5" t="n">
        <v>9900000</v>
      </c>
      <c r="D15" s="5" t="n">
        <v>8900000</v>
      </c>
      <c r="E15" s="5" t="n">
        <v>30600000</v>
      </c>
      <c r="F15" s="5" t="n">
        <v>23300000</v>
      </c>
      <c r="G15" s="4" t="inlineStr">
        <is>
          <t xml:space="preserve"> </t>
        </is>
      </c>
      <c r="H15" s="4" t="inlineStr">
        <is>
          <t xml:space="preserve"> </t>
        </is>
      </c>
      <c r="I15" s="4" t="inlineStr">
        <is>
          <t xml:space="preserve"> </t>
        </is>
      </c>
    </row>
    <row r="16">
      <c r="A16" s="4" t="inlineStr">
        <is>
          <t>Cash paid for interest</t>
        </is>
      </c>
      <c r="B16" s="4" t="inlineStr">
        <is>
          <t xml:space="preserve"> </t>
        </is>
      </c>
      <c r="C16" s="5" t="n">
        <v>9800000</v>
      </c>
      <c r="D16" s="5" t="n">
        <v>8900000</v>
      </c>
      <c r="E16" s="5" t="n">
        <v>30600000</v>
      </c>
      <c r="F16" s="5" t="n">
        <v>23300000</v>
      </c>
      <c r="G16" s="4" t="inlineStr">
        <is>
          <t xml:space="preserve"> </t>
        </is>
      </c>
      <c r="H16" s="4" t="inlineStr">
        <is>
          <t xml:space="preserve"> </t>
        </is>
      </c>
      <c r="I16" s="4" t="inlineStr">
        <is>
          <t xml:space="preserve"> </t>
        </is>
      </c>
    </row>
    <row r="17">
      <c r="A17" s="4" t="inlineStr">
        <is>
          <t>Amortization of the discount</t>
        </is>
      </c>
      <c r="B17" s="4" t="inlineStr">
        <is>
          <t xml:space="preserve"> </t>
        </is>
      </c>
      <c r="C17" s="5" t="n">
        <v>700000</v>
      </c>
      <c r="D17" s="5" t="n">
        <v>900000</v>
      </c>
      <c r="E17" s="5" t="n">
        <v>2200000</v>
      </c>
      <c r="F17" s="5" t="n">
        <v>2700000</v>
      </c>
      <c r="G17" s="4" t="inlineStr">
        <is>
          <t xml:space="preserve"> </t>
        </is>
      </c>
      <c r="H17" s="4" t="inlineStr">
        <is>
          <t xml:space="preserve"> </t>
        </is>
      </c>
      <c r="I17" s="4" t="inlineStr">
        <is>
          <t xml:space="preserve"> </t>
        </is>
      </c>
    </row>
    <row r="18">
      <c r="A18" s="4" t="inlineStr">
        <is>
          <t>Amortization of debt issuance costs</t>
        </is>
      </c>
      <c r="B18" s="4" t="inlineStr">
        <is>
          <t xml:space="preserve"> </t>
        </is>
      </c>
      <c r="C18" s="5" t="n">
        <v>200000</v>
      </c>
      <c r="D18" s="6" t="n">
        <v>200000</v>
      </c>
      <c r="E18" s="5" t="n">
        <v>500000</v>
      </c>
      <c r="F18" s="5" t="n">
        <v>600000</v>
      </c>
      <c r="G18" s="4" t="inlineStr">
        <is>
          <t xml:space="preserve"> </t>
        </is>
      </c>
      <c r="H18" s="4" t="inlineStr">
        <is>
          <t xml:space="preserve"> </t>
        </is>
      </c>
      <c r="I18" s="4" t="inlineStr">
        <is>
          <t xml:space="preserve"> </t>
        </is>
      </c>
    </row>
    <row r="19">
      <c r="A19" s="4" t="inlineStr">
        <is>
          <t>Loss on early extinguishment of debt</t>
        </is>
      </c>
      <c r="B19" s="4" t="inlineStr">
        <is>
          <t xml:space="preserve"> </t>
        </is>
      </c>
      <c r="C19" s="5" t="n">
        <v>600000</v>
      </c>
      <c r="D19" s="4" t="inlineStr">
        <is>
          <t xml:space="preserve"> </t>
        </is>
      </c>
      <c r="E19" s="5" t="n">
        <v>1000000</v>
      </c>
      <c r="F19" s="6" t="n">
        <v>1800000</v>
      </c>
      <c r="G19" s="4" t="inlineStr">
        <is>
          <t xml:space="preserve"> </t>
        </is>
      </c>
      <c r="H19" s="4" t="inlineStr">
        <is>
          <t xml:space="preserve"> </t>
        </is>
      </c>
      <c r="I19" s="4" t="inlineStr">
        <is>
          <t xml:space="preserve"> </t>
        </is>
      </c>
    </row>
    <row r="20">
      <c r="A20" s="4" t="inlineStr">
        <is>
          <t>Repayments of debt</t>
        </is>
      </c>
      <c r="B20" s="4" t="inlineStr">
        <is>
          <t xml:space="preserve"> </t>
        </is>
      </c>
      <c r="C20" s="5" t="n">
        <v>31700000</v>
      </c>
      <c r="D20" s="4" t="inlineStr">
        <is>
          <t xml:space="preserve"> </t>
        </is>
      </c>
      <c r="E20" s="6" t="n">
        <v>78100000</v>
      </c>
      <c r="F20" s="4" t="inlineStr">
        <is>
          <t xml:space="preserve"> </t>
        </is>
      </c>
      <c r="G20" s="4" t="inlineStr">
        <is>
          <t xml:space="preserve"> </t>
        </is>
      </c>
      <c r="H20" s="4" t="inlineStr">
        <is>
          <t xml:space="preserve"> </t>
        </is>
      </c>
      <c r="I20" s="4" t="inlineStr">
        <is>
          <t xml:space="preserve"> </t>
        </is>
      </c>
    </row>
    <row r="21">
      <c r="A21" s="4" t="inlineStr">
        <is>
          <t>Amortization payment waived</t>
        </is>
      </c>
      <c r="B21" s="4" t="inlineStr">
        <is>
          <t xml:space="preserve"> </t>
        </is>
      </c>
      <c r="C21" s="6" t="n">
        <v>13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interest rate (as a percent)</t>
        </is>
      </c>
      <c r="B22" s="4" t="inlineStr">
        <is>
          <t xml:space="preserve"> </t>
        </is>
      </c>
      <c r="C22" s="8" t="n">
        <v>0.113</v>
      </c>
      <c r="D22" s="4" t="inlineStr">
        <is>
          <t xml:space="preserve"> </t>
        </is>
      </c>
      <c r="E22" s="8" t="n">
        <v>0.113</v>
      </c>
      <c r="F22" s="4" t="inlineStr">
        <is>
          <t xml:space="preserve"> </t>
        </is>
      </c>
      <c r="G22" s="4" t="inlineStr">
        <is>
          <t xml:space="preserve"> </t>
        </is>
      </c>
      <c r="H22" s="4" t="inlineStr">
        <is>
          <t xml:space="preserve"> </t>
        </is>
      </c>
      <c r="I22" s="4" t="inlineStr">
        <is>
          <t xml:space="preserve"> </t>
        </is>
      </c>
    </row>
    <row r="23">
      <c r="A23" s="4" t="inlineStr">
        <is>
          <t>Senior Secured Term Loan | Senior Secured Term Loan | Debt Covenant, Rang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rst lien net leverage ratio</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debt or equity purchasable</t>
        </is>
      </c>
      <c r="B26" s="6" t="n">
        <v>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Secured Term Loan | Senior Secured Term Loan | Debt Covenant, Rang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rst lien net leverage ratio</t>
        </is>
      </c>
      <c r="B29" s="9"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ximum debt or equity purchasable</t>
        </is>
      </c>
      <c r="B30" s="6" t="n">
        <v>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Secured Term Loan | Senior Secured Term Loan | Debt Covenant, Rang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rst lien net leverage ratio</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Secured Term Loan | Senior Secured Term Loan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ariable rate (as a percent)</t>
        </is>
      </c>
      <c r="B36" s="10"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Secured Term Loan | Senior Secured Term Loan | Alternate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riable rate (as a percent)</t>
        </is>
      </c>
      <c r="B39" s="10" t="n">
        <v>0.0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nior Secured Term Loan | Senior Secured Term Loan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restricted cash requirement</t>
        </is>
      </c>
      <c r="B42" s="6" t="n">
        <v>3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Secured Term Loan | Senior Secured Term Loan | Minimum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ariable rate (as a percent)</t>
        </is>
      </c>
      <c r="B45" s="8" t="n">
        <v>0.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nior Secured Term Loan | Senior Secured Term Loan | Minimum | Alternate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able rate (as a percent)</t>
        </is>
      </c>
      <c r="B48" s="8" t="n">
        <v>0.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cremental Term Loans | Senior Secured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incipal balance</t>
        </is>
      </c>
      <c r="B51" s="4" t="inlineStr">
        <is>
          <t xml:space="preserve"> </t>
        </is>
      </c>
      <c r="C51" s="4" t="inlineStr">
        <is>
          <t xml:space="preserve"> </t>
        </is>
      </c>
      <c r="D51" s="4" t="inlineStr">
        <is>
          <t xml:space="preserve"> </t>
        </is>
      </c>
      <c r="E51" s="4" t="inlineStr">
        <is>
          <t xml:space="preserve"> </t>
        </is>
      </c>
      <c r="F51" s="4" t="inlineStr">
        <is>
          <t xml:space="preserve"> </t>
        </is>
      </c>
      <c r="G51" s="6" t="n">
        <v>30000000</v>
      </c>
      <c r="H51" s="4" t="inlineStr">
        <is>
          <t xml:space="preserve"> </t>
        </is>
      </c>
      <c r="I51" s="6" t="n">
        <v>50000000</v>
      </c>
    </row>
    <row r="52">
      <c r="A52" s="4" t="inlineStr">
        <is>
          <t>Number of separate amendments | amendment</t>
        </is>
      </c>
      <c r="B52" s="4" t="inlineStr">
        <is>
          <t xml:space="preserve"> </t>
        </is>
      </c>
      <c r="C52" s="4" t="inlineStr">
        <is>
          <t xml:space="preserve"> </t>
        </is>
      </c>
      <c r="D52" s="4" t="inlineStr">
        <is>
          <t xml:space="preserve"> </t>
        </is>
      </c>
      <c r="E52" s="4" t="inlineStr">
        <is>
          <t xml:space="preserve"> </t>
        </is>
      </c>
      <c r="F52" s="4" t="inlineStr">
        <is>
          <t xml:space="preserve"> </t>
        </is>
      </c>
      <c r="G52" s="5" t="n">
        <v>2</v>
      </c>
      <c r="H52" s="4" t="inlineStr">
        <is>
          <t xml:space="preserve"> </t>
        </is>
      </c>
      <c r="I52" s="4" t="inlineStr">
        <is>
          <t xml:space="preserve"> </t>
        </is>
      </c>
    </row>
    <row r="53">
      <c r="A53" s="4" t="inlineStr">
        <is>
          <t>2026 Senior Notes | Senior Secured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6" t="n">
        <v>30000000</v>
      </c>
      <c r="H55" s="4" t="inlineStr">
        <is>
          <t xml:space="preserve"> </t>
        </is>
      </c>
      <c r="I5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Debt - Senior Secured Notes due 2026 (Details) - USD ($)</t>
        </is>
      </c>
      <c r="C1" s="2" t="inlineStr">
        <is>
          <t>3 Months Ended</t>
        </is>
      </c>
      <c r="E1" s="2" t="inlineStr">
        <is>
          <t>9 Months Ended</t>
        </is>
      </c>
      <c r="G1" s="2" t="inlineStr">
        <is>
          <t>12 Months Ended</t>
        </is>
      </c>
    </row>
    <row r="2">
      <c r="B2" s="2" t="inlineStr">
        <is>
          <t>Oct. 15, 2021</t>
        </is>
      </c>
      <c r="C2" s="2" t="inlineStr">
        <is>
          <t>Sep. 30, 2023</t>
        </is>
      </c>
      <c r="D2" s="2" t="inlineStr">
        <is>
          <t>Sep. 30, 2022</t>
        </is>
      </c>
      <c r="E2" s="2" t="inlineStr">
        <is>
          <t>Sep. 30, 2023</t>
        </is>
      </c>
      <c r="F2" s="2" t="inlineStr">
        <is>
          <t>Sep. 30, 2022</t>
        </is>
      </c>
      <c r="G2" s="2" t="inlineStr">
        <is>
          <t>Dec. 31, 2022</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balance</t>
        </is>
      </c>
      <c r="B4" s="4" t="inlineStr">
        <is>
          <t xml:space="preserve"> </t>
        </is>
      </c>
      <c r="C4" s="6" t="n">
        <v>1154500000</v>
      </c>
      <c r="D4" s="4" t="inlineStr">
        <is>
          <t xml:space="preserve"> </t>
        </is>
      </c>
      <c r="E4" s="6" t="n">
        <v>1154500000</v>
      </c>
      <c r="F4" s="4" t="inlineStr">
        <is>
          <t xml:space="preserve"> </t>
        </is>
      </c>
      <c r="G4" s="6" t="n">
        <v>1272200000</v>
      </c>
    </row>
    <row r="5">
      <c r="A5" s="4" t="inlineStr">
        <is>
          <t>Gain on early extinguishment of debt</t>
        </is>
      </c>
      <c r="B5" s="4" t="inlineStr">
        <is>
          <t xml:space="preserve"> </t>
        </is>
      </c>
      <c r="C5" s="5" t="n">
        <v>2717000</v>
      </c>
      <c r="D5" s="6" t="n">
        <v>1228000</v>
      </c>
      <c r="E5" s="5" t="n">
        <v>3213000</v>
      </c>
      <c r="F5" s="6" t="n">
        <v>-2264000</v>
      </c>
      <c r="G5" s="4" t="inlineStr">
        <is>
          <t xml:space="preserve"> </t>
        </is>
      </c>
    </row>
    <row r="6">
      <c r="A6" s="4" t="inlineStr">
        <is>
          <t>2026 Senior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balance</t>
        </is>
      </c>
      <c r="B8" s="6" t="n">
        <v>400000000</v>
      </c>
      <c r="C8" s="5" t="n">
        <v>305600000</v>
      </c>
      <c r="D8" s="4" t="inlineStr">
        <is>
          <t xml:space="preserve"> </t>
        </is>
      </c>
      <c r="E8" s="5" t="n">
        <v>305600000</v>
      </c>
      <c r="F8" s="4" t="inlineStr">
        <is>
          <t xml:space="preserve"> </t>
        </is>
      </c>
      <c r="G8" s="5" t="n">
        <v>345200000</v>
      </c>
    </row>
    <row r="9">
      <c r="A9" s="4" t="inlineStr">
        <is>
          <t>Stated interest rate (as a percent)</t>
        </is>
      </c>
      <c r="B9" s="10" t="n">
        <v>0.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ndatory and optional prepayments</t>
        </is>
      </c>
      <c r="B10" s="4" t="inlineStr">
        <is>
          <t xml:space="preserve"> </t>
        </is>
      </c>
      <c r="C10" s="5" t="n">
        <v>33500000</v>
      </c>
      <c r="D10" s="4" t="inlineStr">
        <is>
          <t xml:space="preserve"> </t>
        </is>
      </c>
      <c r="E10" s="5" t="n">
        <v>39600000</v>
      </c>
      <c r="F10" s="4" t="inlineStr">
        <is>
          <t xml:space="preserve"> </t>
        </is>
      </c>
      <c r="G10" s="5" t="n">
        <v>54800000</v>
      </c>
    </row>
    <row r="11">
      <c r="A11" s="4" t="inlineStr">
        <is>
          <t>Gain on early extinguishment of debt</t>
        </is>
      </c>
      <c r="B11" s="4" t="inlineStr">
        <is>
          <t xml:space="preserve"> </t>
        </is>
      </c>
      <c r="C11" s="5" t="n">
        <v>3300000</v>
      </c>
      <c r="D11" s="4" t="inlineStr">
        <is>
          <t xml:space="preserve"> </t>
        </is>
      </c>
      <c r="E11" s="5" t="n">
        <v>4200000</v>
      </c>
      <c r="F11" s="4" t="inlineStr">
        <is>
          <t xml:space="preserve"> </t>
        </is>
      </c>
      <c r="G11" s="5" t="n">
        <v>2600000</v>
      </c>
    </row>
    <row r="12">
      <c r="A12" s="4" t="inlineStr">
        <is>
          <t>Interest expense</t>
        </is>
      </c>
      <c r="B12" s="4" t="inlineStr">
        <is>
          <t xml:space="preserve"> </t>
        </is>
      </c>
      <c r="C12" s="5" t="n">
        <v>4900000</v>
      </c>
      <c r="D12" s="5" t="n">
        <v>5600000</v>
      </c>
      <c r="E12" s="5" t="n">
        <v>15000000</v>
      </c>
      <c r="F12" s="5" t="n">
        <v>17100000</v>
      </c>
      <c r="G12" s="4" t="inlineStr">
        <is>
          <t xml:space="preserve"> </t>
        </is>
      </c>
    </row>
    <row r="13">
      <c r="A13" s="4" t="inlineStr">
        <is>
          <t>Interest paid</t>
        </is>
      </c>
      <c r="B13" s="4" t="inlineStr">
        <is>
          <t xml:space="preserve"> </t>
        </is>
      </c>
      <c r="C13" s="5" t="n">
        <v>600000</v>
      </c>
      <c r="D13" s="5" t="n">
        <v>200000</v>
      </c>
      <c r="E13" s="5" t="n">
        <v>10900000</v>
      </c>
      <c r="F13" s="5" t="n">
        <v>13100000</v>
      </c>
      <c r="G13" s="4" t="inlineStr">
        <is>
          <t xml:space="preserve"> </t>
        </is>
      </c>
    </row>
    <row r="14">
      <c r="A14" s="4" t="inlineStr">
        <is>
          <t>Amortization of the discount</t>
        </is>
      </c>
      <c r="B14" s="4" t="inlineStr">
        <is>
          <t xml:space="preserve"> </t>
        </is>
      </c>
      <c r="C14" s="5" t="n">
        <v>600000</v>
      </c>
      <c r="D14" s="5" t="n">
        <v>700000</v>
      </c>
      <c r="E14" s="5" t="n">
        <v>1800000</v>
      </c>
      <c r="F14" s="5" t="n">
        <v>2100000</v>
      </c>
      <c r="G14" s="4" t="inlineStr">
        <is>
          <t xml:space="preserve"> </t>
        </is>
      </c>
    </row>
    <row r="15">
      <c r="A15" s="4" t="inlineStr">
        <is>
          <t>Amortization of debt issuance costs</t>
        </is>
      </c>
      <c r="B15" s="4" t="inlineStr">
        <is>
          <t xml:space="preserve"> </t>
        </is>
      </c>
      <c r="C15" s="6" t="n">
        <v>400000</v>
      </c>
      <c r="D15" s="5" t="n">
        <v>500000</v>
      </c>
      <c r="E15" s="6" t="n">
        <v>1400000</v>
      </c>
      <c r="F15" s="5" t="n">
        <v>1600000</v>
      </c>
      <c r="G15" s="4" t="inlineStr">
        <is>
          <t xml:space="preserve"> </t>
        </is>
      </c>
    </row>
    <row r="16">
      <c r="A16" s="4" t="inlineStr">
        <is>
          <t>Effective interest rate (as a percent)</t>
        </is>
      </c>
      <c r="B16" s="4" t="inlineStr">
        <is>
          <t xml:space="preserve"> </t>
        </is>
      </c>
      <c r="C16" s="8" t="n">
        <v>0.073</v>
      </c>
      <c r="D16" s="4" t="inlineStr">
        <is>
          <t xml:space="preserve"> </t>
        </is>
      </c>
      <c r="E16" s="8" t="n">
        <v>0.073</v>
      </c>
      <c r="F16" s="4" t="inlineStr">
        <is>
          <t xml:space="preserve"> </t>
        </is>
      </c>
      <c r="G16" s="4" t="inlineStr">
        <is>
          <t xml:space="preserve"> </t>
        </is>
      </c>
    </row>
    <row r="17">
      <c r="A17" s="4" t="inlineStr">
        <is>
          <t>2026 Senior Notes | Senior Notes | Fair Value, Inputs, Level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fair value</t>
        </is>
      </c>
      <c r="B19" s="4" t="inlineStr">
        <is>
          <t xml:space="preserve"> </t>
        </is>
      </c>
      <c r="C19" s="6" t="n">
        <v>264300000</v>
      </c>
      <c r="D19" s="4" t="inlineStr">
        <is>
          <t xml:space="preserve"> </t>
        </is>
      </c>
      <c r="E19" s="6" t="n">
        <v>264300000</v>
      </c>
      <c r="F19" s="4" t="inlineStr">
        <is>
          <t xml:space="preserve"> </t>
        </is>
      </c>
      <c r="G19" s="5" t="n">
        <v>281700000</v>
      </c>
    </row>
    <row r="20">
      <c r="A20" s="4" t="inlineStr">
        <is>
          <t>2026 Senior Notes | Senior Notes | Period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t>
        </is>
      </c>
      <c r="B22" s="10" t="n">
        <v>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mption rate</t>
        </is>
      </c>
      <c r="B23" s="10" t="n">
        <v>1.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6 Senior Notes | Senior Notes | Period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t>
        </is>
      </c>
      <c r="B26" s="10" t="n">
        <v>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rate</t>
        </is>
      </c>
      <c r="B27" s="10" t="n">
        <v>1.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6 Senior Notes | Senior Secured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balance</t>
        </is>
      </c>
      <c r="B30" s="4" t="inlineStr">
        <is>
          <t xml:space="preserve"> </t>
        </is>
      </c>
      <c r="C30" s="4" t="inlineStr">
        <is>
          <t xml:space="preserve"> </t>
        </is>
      </c>
      <c r="D30" s="4" t="inlineStr">
        <is>
          <t xml:space="preserve"> </t>
        </is>
      </c>
      <c r="E30" s="4" t="inlineStr">
        <is>
          <t xml:space="preserve"> </t>
        </is>
      </c>
      <c r="F30" s="4" t="inlineStr">
        <is>
          <t xml:space="preserve"> </t>
        </is>
      </c>
      <c r="G30" s="5" t="n">
        <v>30000000</v>
      </c>
    </row>
    <row r="31">
      <c r="A31" s="4" t="inlineStr">
        <is>
          <t>Extinguishment of debt, amount</t>
        </is>
      </c>
      <c r="B31" s="4" t="inlineStr">
        <is>
          <t xml:space="preserve"> </t>
        </is>
      </c>
      <c r="C31" s="4" t="inlineStr">
        <is>
          <t xml:space="preserve"> </t>
        </is>
      </c>
      <c r="D31" s="4" t="inlineStr">
        <is>
          <t xml:space="preserve"> </t>
        </is>
      </c>
      <c r="E31" s="4" t="inlineStr">
        <is>
          <t xml:space="preserve"> </t>
        </is>
      </c>
      <c r="F31" s="4" t="inlineStr">
        <is>
          <t xml:space="preserve"> </t>
        </is>
      </c>
      <c r="G31" s="5" t="n">
        <v>30000000</v>
      </c>
    </row>
    <row r="32">
      <c r="A32" s="4" t="inlineStr">
        <is>
          <t>Senior Secured Term Loan | Senior Secured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balance</t>
        </is>
      </c>
      <c r="B34" s="6" t="n">
        <v>516000000</v>
      </c>
      <c r="C34" s="5" t="n">
        <v>360300000</v>
      </c>
      <c r="D34" s="4" t="inlineStr">
        <is>
          <t xml:space="preserve"> </t>
        </is>
      </c>
      <c r="E34" s="5" t="n">
        <v>360300000</v>
      </c>
      <c r="F34" s="4" t="inlineStr">
        <is>
          <t xml:space="preserve"> </t>
        </is>
      </c>
      <c r="G34" s="6" t="n">
        <v>438400000</v>
      </c>
    </row>
    <row r="35">
      <c r="A35" s="4" t="inlineStr">
        <is>
          <t>Gain on early extinguishment of debt</t>
        </is>
      </c>
      <c r="B35" s="4" t="inlineStr">
        <is>
          <t xml:space="preserve"> </t>
        </is>
      </c>
      <c r="C35" s="5" t="n">
        <v>-600000</v>
      </c>
      <c r="D35" s="4" t="inlineStr">
        <is>
          <t xml:space="preserve"> </t>
        </is>
      </c>
      <c r="E35" s="5" t="n">
        <v>-1000000</v>
      </c>
      <c r="F35" s="5" t="n">
        <v>-1800000</v>
      </c>
      <c r="G35" s="4" t="inlineStr">
        <is>
          <t xml:space="preserve"> </t>
        </is>
      </c>
    </row>
    <row r="36">
      <c r="A36" s="4" t="inlineStr">
        <is>
          <t>Amortization payment waived</t>
        </is>
      </c>
      <c r="B36" s="4" t="inlineStr">
        <is>
          <t xml:space="preserve"> </t>
        </is>
      </c>
      <c r="C36" s="5" t="n">
        <v>13100000</v>
      </c>
      <c r="D36" s="4" t="inlineStr">
        <is>
          <t xml:space="preserve"> </t>
        </is>
      </c>
      <c r="E36" s="4" t="inlineStr">
        <is>
          <t xml:space="preserve"> </t>
        </is>
      </c>
      <c r="F36" s="4" t="inlineStr">
        <is>
          <t xml:space="preserve"> </t>
        </is>
      </c>
      <c r="G36" s="4" t="inlineStr">
        <is>
          <t xml:space="preserve"> </t>
        </is>
      </c>
    </row>
    <row r="37">
      <c r="A37" s="4" t="inlineStr">
        <is>
          <t>Interest expense</t>
        </is>
      </c>
      <c r="B37" s="4" t="inlineStr">
        <is>
          <t xml:space="preserve"> </t>
        </is>
      </c>
      <c r="C37" s="5" t="n">
        <v>9900000</v>
      </c>
      <c r="D37" s="5" t="n">
        <v>8900000</v>
      </c>
      <c r="E37" s="5" t="n">
        <v>30600000</v>
      </c>
      <c r="F37" s="5" t="n">
        <v>23300000</v>
      </c>
      <c r="G37" s="4" t="inlineStr">
        <is>
          <t xml:space="preserve"> </t>
        </is>
      </c>
    </row>
    <row r="38">
      <c r="A38" s="4" t="inlineStr">
        <is>
          <t>Amortization of the discount</t>
        </is>
      </c>
      <c r="B38" s="4" t="inlineStr">
        <is>
          <t xml:space="preserve"> </t>
        </is>
      </c>
      <c r="C38" s="5" t="n">
        <v>700000</v>
      </c>
      <c r="D38" s="5" t="n">
        <v>900000</v>
      </c>
      <c r="E38" s="5" t="n">
        <v>2200000</v>
      </c>
      <c r="F38" s="5" t="n">
        <v>2700000</v>
      </c>
      <c r="G38" s="4" t="inlineStr">
        <is>
          <t xml:space="preserve"> </t>
        </is>
      </c>
    </row>
    <row r="39">
      <c r="A39" s="4" t="inlineStr">
        <is>
          <t>Amortization of debt issuance costs</t>
        </is>
      </c>
      <c r="B39" s="4" t="inlineStr">
        <is>
          <t xml:space="preserve"> </t>
        </is>
      </c>
      <c r="C39" s="6" t="n">
        <v>200000</v>
      </c>
      <c r="D39" s="6" t="n">
        <v>200000</v>
      </c>
      <c r="E39" s="6" t="n">
        <v>500000</v>
      </c>
      <c r="F39" s="6" t="n">
        <v>600000</v>
      </c>
      <c r="G39" s="4" t="inlineStr">
        <is>
          <t xml:space="preserve"> </t>
        </is>
      </c>
    </row>
    <row r="40">
      <c r="A40" s="4" t="inlineStr">
        <is>
          <t>Effective interest rate (as a percent)</t>
        </is>
      </c>
      <c r="B40" s="4" t="inlineStr">
        <is>
          <t xml:space="preserve"> </t>
        </is>
      </c>
      <c r="C40" s="8" t="n">
        <v>0.113</v>
      </c>
      <c r="D40" s="4" t="inlineStr">
        <is>
          <t xml:space="preserve"> </t>
        </is>
      </c>
      <c r="E40" s="8" t="n">
        <v>0.113</v>
      </c>
      <c r="F40" s="4" t="inlineStr">
        <is>
          <t xml:space="preserve"> </t>
        </is>
      </c>
      <c r="G4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0" customWidth="1" min="1" max="1"/>
    <col width="40" customWidth="1" min="2" max="2"/>
    <col width="33" customWidth="1" min="3" max="3"/>
    <col width="22" customWidth="1" min="4" max="4"/>
    <col width="43" customWidth="1" min="5" max="5"/>
    <col width="22" customWidth="1" min="6" max="6"/>
    <col width="33" customWidth="1" min="7" max="7"/>
    <col width="22" customWidth="1" min="8" max="8"/>
  </cols>
  <sheetData>
    <row r="1">
      <c r="A1" s="1" t="inlineStr">
        <is>
          <t>Debt - Senior Secured Convertible Notes due 2027 (Details)</t>
        </is>
      </c>
      <c r="C1" s="2" t="inlineStr">
        <is>
          <t>3 Months Ended</t>
        </is>
      </c>
      <c r="E1" s="2" t="inlineStr">
        <is>
          <t>9 Months Ended</t>
        </is>
      </c>
    </row>
    <row r="2">
      <c r="B2" s="2" t="inlineStr">
        <is>
          <t>Nov. 17, 2020 USD ($) $ / shares shares</t>
        </is>
      </c>
      <c r="C2" s="2" t="inlineStr">
        <is>
          <t>Sep. 30, 2023 USD ($) $ / shares</t>
        </is>
      </c>
      <c r="D2" s="2" t="inlineStr">
        <is>
          <t>Sep. 30, 2022 USD ($)</t>
        </is>
      </c>
      <c r="E2" s="2" t="inlineStr">
        <is>
          <t>Sep. 30, 2023 USD ($) component $ / shares</t>
        </is>
      </c>
      <c r="F2" s="2" t="inlineStr">
        <is>
          <t>Sep. 30, 2022 USD ($)</t>
        </is>
      </c>
      <c r="G2" s="2" t="inlineStr">
        <is>
          <t>Dec. 31, 2022 USD ($) $ / shares</t>
        </is>
      </c>
      <c r="H2" s="2" t="inlineStr">
        <is>
          <t>Dec. 31, 2021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4" t="inlineStr">
        <is>
          <t xml:space="preserve"> </t>
        </is>
      </c>
      <c r="C4" s="6" t="n">
        <v>1154500000</v>
      </c>
      <c r="D4" s="4" t="inlineStr">
        <is>
          <t xml:space="preserve"> </t>
        </is>
      </c>
      <c r="E4" s="6" t="n">
        <v>1154500000</v>
      </c>
      <c r="F4" s="4" t="inlineStr">
        <is>
          <t xml:space="preserve"> </t>
        </is>
      </c>
      <c r="G4" s="6" t="n">
        <v>1272200000</v>
      </c>
      <c r="H4" s="4" t="inlineStr">
        <is>
          <t xml:space="preserve"> </t>
        </is>
      </c>
    </row>
    <row r="5">
      <c r="A5" s="4" t="inlineStr">
        <is>
          <t>Common stock, par value (in dollars per share) | $ / shares</t>
        </is>
      </c>
      <c r="B5" s="4" t="inlineStr">
        <is>
          <t xml:space="preserve"> </t>
        </is>
      </c>
      <c r="C5" s="7" t="n">
        <v>0.01</v>
      </c>
      <c r="D5" s="4" t="inlineStr">
        <is>
          <t xml:space="preserve"> </t>
        </is>
      </c>
      <c r="E5" s="7" t="n">
        <v>0.01</v>
      </c>
      <c r="F5" s="4" t="inlineStr">
        <is>
          <t xml:space="preserve"> </t>
        </is>
      </c>
      <c r="G5" s="7" t="n">
        <v>0.01</v>
      </c>
      <c r="H5" s="4" t="inlineStr">
        <is>
          <t xml:space="preserve"> </t>
        </is>
      </c>
    </row>
    <row r="6">
      <c r="A6" s="4" t="inlineStr">
        <is>
          <t>2027 Notes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balance</t>
        </is>
      </c>
      <c r="B8" s="6" t="n">
        <v>497100000</v>
      </c>
      <c r="C8" s="6" t="n">
        <v>485300000</v>
      </c>
      <c r="D8" s="4" t="inlineStr">
        <is>
          <t xml:space="preserve"> </t>
        </is>
      </c>
      <c r="E8" s="6" t="n">
        <v>485300000</v>
      </c>
      <c r="F8" s="4" t="inlineStr">
        <is>
          <t xml:space="preserve"> </t>
        </is>
      </c>
      <c r="G8" s="6" t="n">
        <v>485300000</v>
      </c>
      <c r="H8" s="4" t="inlineStr">
        <is>
          <t xml:space="preserve"> </t>
        </is>
      </c>
    </row>
    <row r="9">
      <c r="A9" s="4" t="inlineStr">
        <is>
          <t>Stated interest rate (as a percent)</t>
        </is>
      </c>
      <c r="B9" s="10"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par value (in dollars per share) | $ / shares</t>
        </is>
      </c>
      <c r="B10" s="7"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share conversion rate (per $1,000)</t>
        </is>
      </c>
      <c r="B11" s="10"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notes initially convertible to common stock</t>
        </is>
      </c>
      <c r="B12" s="10" t="n">
        <v>0.42</v>
      </c>
      <c r="C12" s="4" t="inlineStr">
        <is>
          <t xml:space="preserve"> </t>
        </is>
      </c>
      <c r="D12" s="4" t="inlineStr">
        <is>
          <t xml:space="preserve"> </t>
        </is>
      </c>
      <c r="E12" s="4" t="inlineStr">
        <is>
          <t xml:space="preserve"> </t>
        </is>
      </c>
      <c r="F12" s="4" t="inlineStr">
        <is>
          <t xml:space="preserve"> </t>
        </is>
      </c>
      <c r="G12" s="4" t="inlineStr">
        <is>
          <t xml:space="preserve"> </t>
        </is>
      </c>
      <c r="H12" s="10" t="n">
        <v>0.41</v>
      </c>
    </row>
    <row r="13">
      <c r="A13" s="4" t="inlineStr">
        <is>
          <t>Repurchased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800000</v>
      </c>
    </row>
    <row r="14">
      <c r="A14" s="4" t="inlineStr">
        <is>
          <t>Minimum qualified cash required</t>
        </is>
      </c>
      <c r="B14" s="6"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components | component</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row>
    <row r="16">
      <c r="A16" s="4" t="inlineStr">
        <is>
          <t>Fair value of equity component of debt</t>
        </is>
      </c>
      <c r="B16" s="4" t="inlineStr">
        <is>
          <t xml:space="preserve"> </t>
        </is>
      </c>
      <c r="C16" s="5" t="n">
        <v>279600000</v>
      </c>
      <c r="D16" s="4" t="inlineStr">
        <is>
          <t xml:space="preserve"> </t>
        </is>
      </c>
      <c r="E16" s="6" t="n">
        <v>279600000</v>
      </c>
      <c r="F16" s="4" t="inlineStr">
        <is>
          <t xml:space="preserve"> </t>
        </is>
      </c>
      <c r="G16" s="5" t="n">
        <v>279600000</v>
      </c>
      <c r="H16" s="4" t="inlineStr">
        <is>
          <t xml:space="preserve"> </t>
        </is>
      </c>
    </row>
    <row r="17">
      <c r="A17" s="4" t="inlineStr">
        <is>
          <t>Interest expense</t>
        </is>
      </c>
      <c r="B17" s="4" t="inlineStr">
        <is>
          <t xml:space="preserve"> </t>
        </is>
      </c>
      <c r="C17" s="5" t="n">
        <v>7300000</v>
      </c>
      <c r="D17" s="6" t="n">
        <v>7300000</v>
      </c>
      <c r="E17" s="5" t="n">
        <v>21800000</v>
      </c>
      <c r="F17" s="6" t="n">
        <v>21800000</v>
      </c>
      <c r="G17" s="4" t="inlineStr">
        <is>
          <t xml:space="preserve"> </t>
        </is>
      </c>
      <c r="H17" s="4" t="inlineStr">
        <is>
          <t xml:space="preserve"> </t>
        </is>
      </c>
    </row>
    <row r="18">
      <c r="A18" s="4" t="inlineStr">
        <is>
          <t>Interest paid</t>
        </is>
      </c>
      <c r="B18" s="4" t="inlineStr">
        <is>
          <t xml:space="preserve"> </t>
        </is>
      </c>
      <c r="C18" s="5" t="n">
        <v>0</v>
      </c>
      <c r="D18" s="5" t="n">
        <v>0</v>
      </c>
      <c r="E18" s="5" t="n">
        <v>14600000</v>
      </c>
      <c r="F18" s="5" t="n">
        <v>14600000</v>
      </c>
      <c r="G18" s="4" t="inlineStr">
        <is>
          <t xml:space="preserve"> </t>
        </is>
      </c>
      <c r="H18" s="4" t="inlineStr">
        <is>
          <t xml:space="preserve"> </t>
        </is>
      </c>
    </row>
    <row r="19">
      <c r="A19" s="4" t="inlineStr">
        <is>
          <t>Amortization of the discount</t>
        </is>
      </c>
      <c r="B19" s="4" t="inlineStr">
        <is>
          <t xml:space="preserve"> </t>
        </is>
      </c>
      <c r="C19" s="5" t="n">
        <v>3400000</v>
      </c>
      <c r="D19" s="5" t="n">
        <v>3100000</v>
      </c>
      <c r="E19" s="5" t="n">
        <v>9900000</v>
      </c>
      <c r="F19" s="5" t="n">
        <v>8900000</v>
      </c>
      <c r="G19" s="4" t="inlineStr">
        <is>
          <t xml:space="preserve"> </t>
        </is>
      </c>
      <c r="H19" s="4" t="inlineStr">
        <is>
          <t xml:space="preserve"> </t>
        </is>
      </c>
    </row>
    <row r="20">
      <c r="A20" s="4" t="inlineStr">
        <is>
          <t>Amortization of debt issuance costs</t>
        </is>
      </c>
      <c r="B20" s="4" t="inlineStr">
        <is>
          <t xml:space="preserve"> </t>
        </is>
      </c>
      <c r="C20" s="6" t="n">
        <v>0</v>
      </c>
      <c r="D20" s="6" t="n">
        <v>0</v>
      </c>
      <c r="E20" s="6" t="n">
        <v>0</v>
      </c>
      <c r="F20" s="6" t="n">
        <v>0</v>
      </c>
      <c r="G20" s="4" t="inlineStr">
        <is>
          <t xml:space="preserve"> </t>
        </is>
      </c>
      <c r="H20" s="4" t="inlineStr">
        <is>
          <t xml:space="preserve"> </t>
        </is>
      </c>
    </row>
    <row r="21">
      <c r="A21" s="4" t="inlineStr">
        <is>
          <t>Effective interest rate (as a percent)</t>
        </is>
      </c>
      <c r="B21" s="4" t="inlineStr">
        <is>
          <t xml:space="preserve"> </t>
        </is>
      </c>
      <c r="C21" s="8" t="n">
        <v>0.105</v>
      </c>
      <c r="D21" s="4" t="inlineStr">
        <is>
          <t xml:space="preserve"> </t>
        </is>
      </c>
      <c r="E21" s="8" t="n">
        <v>0.105</v>
      </c>
      <c r="F21" s="4" t="inlineStr">
        <is>
          <t xml:space="preserve"> </t>
        </is>
      </c>
      <c r="G21" s="4" t="inlineStr">
        <is>
          <t xml:space="preserve"> </t>
        </is>
      </c>
      <c r="H21" s="4" t="inlineStr">
        <is>
          <t xml:space="preserve"> </t>
        </is>
      </c>
    </row>
    <row r="22">
      <c r="A22" s="4" t="inlineStr">
        <is>
          <t>2027 Notes | Convertible Debt | Fair Value, Inputs,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fair value</t>
        </is>
      </c>
      <c r="B24" s="4" t="inlineStr">
        <is>
          <t xml:space="preserve"> </t>
        </is>
      </c>
      <c r="C24" s="6" t="n">
        <v>393100000</v>
      </c>
      <c r="D24" s="4" t="inlineStr">
        <is>
          <t xml:space="preserve"> </t>
        </is>
      </c>
      <c r="E24" s="6" t="n">
        <v>393100000</v>
      </c>
      <c r="F24" s="4" t="inlineStr">
        <is>
          <t xml:space="preserve"> </t>
        </is>
      </c>
      <c r="G24" s="6" t="n">
        <v>353700000</v>
      </c>
      <c r="H24" s="4" t="inlineStr">
        <is>
          <t xml:space="preserve"> </t>
        </is>
      </c>
    </row>
    <row r="25">
      <c r="A25" s="4" t="inlineStr">
        <is>
          <t>2027 Notes | Convertible Debt | Period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mption rate</t>
        </is>
      </c>
      <c r="B27" s="10" t="n">
        <v>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repurchase amount</t>
        </is>
      </c>
      <c r="B28" s="6" t="n">
        <v>1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gross leverage ratio</t>
        </is>
      </c>
      <c r="B29" s="11"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7 Notes | Convertible Debt | Period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mption rate</t>
        </is>
      </c>
      <c r="B32" s="10" t="n">
        <v>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repurchase amount</t>
        </is>
      </c>
      <c r="B33" s="6" t="n">
        <v>99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mption term</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7 Notes | Scenario, Plan |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itial conversion rate (in shares) | shares</t>
        </is>
      </c>
      <c r="B37" s="5" t="n">
        <v>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price (in usd per share) | $ / shares</t>
        </is>
      </c>
      <c r="B38" s="6" t="n">
        <v>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enior Convertible Notes due 2024 (Details) - 2024 Notes - Convertible Debt $ in Millions</t>
        </is>
      </c>
      <c r="B1" s="2" t="inlineStr">
        <is>
          <t>Sep. 30, 2023 USD ($)</t>
        </is>
      </c>
    </row>
    <row r="2">
      <c r="A2" s="3" t="inlineStr">
        <is>
          <t>Line of Credit Facility</t>
        </is>
      </c>
      <c r="B2" s="4" t="inlineStr">
        <is>
          <t xml:space="preserve"> </t>
        </is>
      </c>
    </row>
    <row r="3">
      <c r="A3" s="4" t="inlineStr">
        <is>
          <t>Current debt</t>
        </is>
      </c>
      <c r="B3" s="12" t="n">
        <v>3.3</v>
      </c>
    </row>
    <row r="4">
      <c r="A4" s="4" t="inlineStr">
        <is>
          <t>Stated interest rate (as a percent)</t>
        </is>
      </c>
      <c r="B4" s="8" t="n">
        <v>0.0475</v>
      </c>
    </row>
    <row r="5">
      <c r="A5" s="4" t="inlineStr">
        <is>
          <t>Effective interest rate (as a percent)</t>
        </is>
      </c>
      <c r="B5" s="8" t="n">
        <v>0.06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 plans - Pension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operating expenses:</t>
        </is>
      </c>
      <c r="B3" s="4" t="inlineStr">
        <is>
          <t xml:space="preserve"> </t>
        </is>
      </c>
      <c r="C3" s="4" t="inlineStr">
        <is>
          <t xml:space="preserve"> </t>
        </is>
      </c>
      <c r="D3" s="4" t="inlineStr">
        <is>
          <t xml:space="preserve"> </t>
        </is>
      </c>
      <c r="E3" s="4" t="inlineStr">
        <is>
          <t xml:space="preserve"> </t>
        </is>
      </c>
    </row>
    <row r="4">
      <c r="A4" s="4" t="inlineStr">
        <is>
          <t>Total non-operating (benefit) expense</t>
        </is>
      </c>
      <c r="B4" s="6" t="n">
        <v>-2929</v>
      </c>
      <c r="C4" s="6" t="n">
        <v>-14990</v>
      </c>
      <c r="D4" s="6" t="n">
        <v>-7007</v>
      </c>
      <c r="E4" s="6" t="n">
        <v>-51363</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rvice cost - benefits earned during the period</t>
        </is>
      </c>
      <c r="B7" s="5" t="n">
        <v>335</v>
      </c>
      <c r="C7" s="5" t="n">
        <v>448</v>
      </c>
      <c r="D7" s="5" t="n">
        <v>1005</v>
      </c>
      <c r="E7" s="5" t="n">
        <v>1357</v>
      </c>
    </row>
    <row r="8">
      <c r="A8" s="3" t="inlineStr">
        <is>
          <t>Non-operating expenses:</t>
        </is>
      </c>
      <c r="B8" s="4" t="inlineStr">
        <is>
          <t xml:space="preserve"> </t>
        </is>
      </c>
      <c r="C8" s="4" t="inlineStr">
        <is>
          <t xml:space="preserve"> </t>
        </is>
      </c>
      <c r="D8" s="4" t="inlineStr">
        <is>
          <t xml:space="preserve"> </t>
        </is>
      </c>
      <c r="E8" s="4" t="inlineStr">
        <is>
          <t xml:space="preserve"> </t>
        </is>
      </c>
    </row>
    <row r="9">
      <c r="A9" s="4" t="inlineStr">
        <is>
          <t>Interest cost on benefit obligations</t>
        </is>
      </c>
      <c r="B9" s="5" t="n">
        <v>21248</v>
      </c>
      <c r="C9" s="5" t="n">
        <v>17715</v>
      </c>
      <c r="D9" s="5" t="n">
        <v>63343</v>
      </c>
      <c r="E9" s="5" t="n">
        <v>54496</v>
      </c>
    </row>
    <row r="10">
      <c r="A10" s="4" t="inlineStr">
        <is>
          <t>Expected return on plan assets</t>
        </is>
      </c>
      <c r="B10" s="5" t="n">
        <v>-24015</v>
      </c>
      <c r="C10" s="5" t="n">
        <v>-32316</v>
      </c>
      <c r="D10" s="5" t="n">
        <v>-71497</v>
      </c>
      <c r="E10" s="5" t="n">
        <v>-106106</v>
      </c>
    </row>
    <row r="11">
      <c r="A11" s="4" t="inlineStr">
        <is>
          <t>Amortization of prior service cost (benefit)</t>
        </is>
      </c>
      <c r="B11" s="5" t="n">
        <v>18</v>
      </c>
      <c r="C11" s="5" t="n">
        <v>0</v>
      </c>
      <c r="D11" s="5" t="n">
        <v>51</v>
      </c>
      <c r="E11" s="5" t="n">
        <v>0</v>
      </c>
    </row>
    <row r="12">
      <c r="A12" s="4" t="inlineStr">
        <is>
          <t>Amortization of actuarial loss (gain)</t>
        </is>
      </c>
      <c r="B12" s="5" t="n">
        <v>556</v>
      </c>
      <c r="C12" s="5" t="n">
        <v>22</v>
      </c>
      <c r="D12" s="5" t="n">
        <v>1640</v>
      </c>
      <c r="E12" s="5" t="n">
        <v>67</v>
      </c>
    </row>
    <row r="13">
      <c r="A13" s="4" t="inlineStr">
        <is>
          <t>Pension settlement gain</t>
        </is>
      </c>
      <c r="B13" s="5" t="n">
        <v>0</v>
      </c>
      <c r="C13" s="5" t="n">
        <v>-706</v>
      </c>
      <c r="D13" s="5" t="n">
        <v>0</v>
      </c>
      <c r="E13" s="5" t="n">
        <v>-706</v>
      </c>
    </row>
    <row r="14">
      <c r="A14" s="4" t="inlineStr">
        <is>
          <t>Total non-operating (benefit) expense</t>
        </is>
      </c>
      <c r="B14" s="5" t="n">
        <v>-2193</v>
      </c>
      <c r="C14" s="5" t="n">
        <v>-15285</v>
      </c>
      <c r="D14" s="5" t="n">
        <v>-6463</v>
      </c>
      <c r="E14" s="5" t="n">
        <v>-52249</v>
      </c>
    </row>
    <row r="15">
      <c r="A15" s="4" t="inlineStr">
        <is>
          <t>Total (benefit) expense for retirement plans</t>
        </is>
      </c>
      <c r="B15" s="5" t="n">
        <v>-1858</v>
      </c>
      <c r="C15" s="5" t="n">
        <v>-14837</v>
      </c>
      <c r="D15" s="5" t="n">
        <v>-5458</v>
      </c>
      <c r="E15" s="5" t="n">
        <v>-50892</v>
      </c>
    </row>
    <row r="16">
      <c r="A16" s="4" t="inlineStr">
        <is>
          <t>Postretirement benefits</t>
        </is>
      </c>
      <c r="B16" s="4" t="inlineStr">
        <is>
          <t xml:space="preserve"> </t>
        </is>
      </c>
      <c r="C16" s="4" t="inlineStr">
        <is>
          <t xml:space="preserve"> </t>
        </is>
      </c>
      <c r="D16" s="4" t="inlineStr">
        <is>
          <t xml:space="preserve"> </t>
        </is>
      </c>
      <c r="E16" s="4" t="inlineStr">
        <is>
          <t xml:space="preserve"> </t>
        </is>
      </c>
    </row>
    <row r="17">
      <c r="A17" s="3" t="inlineStr">
        <is>
          <t>Operating expenses:</t>
        </is>
      </c>
      <c r="B17" s="4" t="inlineStr">
        <is>
          <t xml:space="preserve"> </t>
        </is>
      </c>
      <c r="C17" s="4" t="inlineStr">
        <is>
          <t xml:space="preserve"> </t>
        </is>
      </c>
      <c r="D17" s="4" t="inlineStr">
        <is>
          <t xml:space="preserve"> </t>
        </is>
      </c>
      <c r="E17" s="4" t="inlineStr">
        <is>
          <t xml:space="preserve"> </t>
        </is>
      </c>
    </row>
    <row r="18">
      <c r="A18" s="4" t="inlineStr">
        <is>
          <t>Service cost - benefits earned during the period</t>
        </is>
      </c>
      <c r="B18" s="5" t="n">
        <v>10</v>
      </c>
      <c r="C18" s="5" t="n">
        <v>19</v>
      </c>
      <c r="D18" s="5" t="n">
        <v>30</v>
      </c>
      <c r="E18" s="5" t="n">
        <v>57</v>
      </c>
    </row>
    <row r="19">
      <c r="A19" s="3" t="inlineStr">
        <is>
          <t>Non-operating expenses:</t>
        </is>
      </c>
      <c r="B19" s="4" t="inlineStr">
        <is>
          <t xml:space="preserve"> </t>
        </is>
      </c>
      <c r="C19" s="4" t="inlineStr">
        <is>
          <t xml:space="preserve"> </t>
        </is>
      </c>
      <c r="D19" s="4" t="inlineStr">
        <is>
          <t xml:space="preserve"> </t>
        </is>
      </c>
      <c r="E19" s="4" t="inlineStr">
        <is>
          <t xml:space="preserve"> </t>
        </is>
      </c>
    </row>
    <row r="20">
      <c r="A20" s="4" t="inlineStr">
        <is>
          <t>Interest cost on benefit obligations</t>
        </is>
      </c>
      <c r="B20" s="5" t="n">
        <v>486</v>
      </c>
      <c r="C20" s="5" t="n">
        <v>442</v>
      </c>
      <c r="D20" s="5" t="n">
        <v>1750</v>
      </c>
      <c r="E20" s="5" t="n">
        <v>1327</v>
      </c>
    </row>
    <row r="21">
      <c r="A21" s="4" t="inlineStr">
        <is>
          <t>Expected return on plan assets</t>
        </is>
      </c>
      <c r="B21" s="5" t="n">
        <v>0</v>
      </c>
      <c r="C21" s="5" t="n">
        <v>0</v>
      </c>
      <c r="D21" s="5" t="n">
        <v>0</v>
      </c>
      <c r="E21" s="5" t="n">
        <v>0</v>
      </c>
    </row>
    <row r="22">
      <c r="A22" s="4" t="inlineStr">
        <is>
          <t>Amortization of prior service cost (benefit)</t>
        </is>
      </c>
      <c r="B22" s="5" t="n">
        <v>-427</v>
      </c>
      <c r="C22" s="5" t="n">
        <v>0</v>
      </c>
      <c r="D22" s="5" t="n">
        <v>-427</v>
      </c>
      <c r="E22" s="5" t="n">
        <v>0</v>
      </c>
    </row>
    <row r="23">
      <c r="A23" s="4" t="inlineStr">
        <is>
          <t>Amortization of actuarial loss (gain)</t>
        </is>
      </c>
      <c r="B23" s="5" t="n">
        <v>-795</v>
      </c>
      <c r="C23" s="5" t="n">
        <v>-147</v>
      </c>
      <c r="D23" s="5" t="n">
        <v>-1867</v>
      </c>
      <c r="E23" s="5" t="n">
        <v>-441</v>
      </c>
    </row>
    <row r="24">
      <c r="A24" s="4" t="inlineStr">
        <is>
          <t>Total non-operating (benefit) expense</t>
        </is>
      </c>
      <c r="B24" s="5" t="n">
        <v>-736</v>
      </c>
      <c r="C24" s="5" t="n">
        <v>295</v>
      </c>
      <c r="D24" s="5" t="n">
        <v>-544</v>
      </c>
      <c r="E24" s="5" t="n">
        <v>886</v>
      </c>
    </row>
    <row r="25">
      <c r="A25" s="4" t="inlineStr">
        <is>
          <t>Total (benefit) expense for retirement plans</t>
        </is>
      </c>
      <c r="B25" s="6" t="n">
        <v>-726</v>
      </c>
      <c r="C25" s="6" t="n">
        <v>314</v>
      </c>
      <c r="D25" s="6" t="n">
        <v>-514</v>
      </c>
      <c r="E25" s="6" t="n">
        <v>9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4998</v>
      </c>
      <c r="C4" s="6" t="n">
        <v>-110924</v>
      </c>
    </row>
    <row r="5">
      <c r="A5" s="3" t="inlineStr">
        <is>
          <t>Adjustments to reconcile net loss to operating cash flows:</t>
        </is>
      </c>
      <c r="B5" s="4" t="inlineStr">
        <is>
          <t xml:space="preserve"> </t>
        </is>
      </c>
      <c r="C5" s="4" t="inlineStr">
        <is>
          <t xml:space="preserve"> </t>
        </is>
      </c>
    </row>
    <row r="6">
      <c r="A6" s="4" t="inlineStr">
        <is>
          <t>Depreciation and amortization</t>
        </is>
      </c>
      <c r="B6" s="5" t="n">
        <v>124126</v>
      </c>
      <c r="C6" s="5" t="n">
        <v>142091</v>
      </c>
    </row>
    <row r="7">
      <c r="A7" s="4" t="inlineStr">
        <is>
          <t>Share-based compensation expense</t>
        </is>
      </c>
      <c r="B7" s="5" t="n">
        <v>12727</v>
      </c>
      <c r="C7" s="5" t="n">
        <v>13277</v>
      </c>
    </row>
    <row r="8">
      <c r="A8" s="4" t="inlineStr">
        <is>
          <t>Non-cash interest expense</t>
        </is>
      </c>
      <c r="B8" s="5" t="n">
        <v>15942</v>
      </c>
      <c r="C8" s="5" t="n">
        <v>15954</v>
      </c>
    </row>
    <row r="9">
      <c r="A9" s="4" t="inlineStr">
        <is>
          <t>Gain on sale or disposal of assets, net</t>
        </is>
      </c>
      <c r="B9" s="5" t="n">
        <v>-40869</v>
      </c>
      <c r="C9" s="5" t="n">
        <v>-9612</v>
      </c>
    </row>
    <row r="10">
      <c r="A10" s="4" t="inlineStr">
        <is>
          <t>(Gain) loss on early extinguishment of debt</t>
        </is>
      </c>
      <c r="B10" s="5" t="n">
        <v>-3213</v>
      </c>
      <c r="C10" s="5" t="n">
        <v>2264</v>
      </c>
    </row>
    <row r="11">
      <c r="A11" s="4" t="inlineStr">
        <is>
          <t>Asset impairments</t>
        </is>
      </c>
      <c r="B11" s="5" t="n">
        <v>1370</v>
      </c>
      <c r="C11" s="5" t="n">
        <v>1010</v>
      </c>
    </row>
    <row r="12">
      <c r="A12" s="4" t="inlineStr">
        <is>
          <t>Pension and other postretirement benefit obligations</t>
        </is>
      </c>
      <c r="B12" s="5" t="n">
        <v>-10765</v>
      </c>
      <c r="C12" s="5" t="n">
        <v>-71640</v>
      </c>
    </row>
    <row r="13">
      <c r="A13" s="4" t="inlineStr">
        <is>
          <t>Change in other assets and liabilities, net</t>
        </is>
      </c>
      <c r="B13" s="5" t="n">
        <v>-20903</v>
      </c>
      <c r="C13" s="5" t="n">
        <v>50562</v>
      </c>
    </row>
    <row r="14">
      <c r="A14" s="4" t="inlineStr">
        <is>
          <t>Cash provided by operating activities</t>
        </is>
      </c>
      <c r="B14" s="5" t="n">
        <v>73417</v>
      </c>
      <c r="C14" s="5" t="n">
        <v>32982</v>
      </c>
    </row>
    <row r="15">
      <c r="A15" s="3" t="inlineStr">
        <is>
          <t>Investing activities</t>
        </is>
      </c>
      <c r="B15" s="4" t="inlineStr">
        <is>
          <t xml:space="preserve"> </t>
        </is>
      </c>
      <c r="C15" s="4" t="inlineStr">
        <is>
          <t xml:space="preserve"> </t>
        </is>
      </c>
    </row>
    <row r="16">
      <c r="A16" s="4" t="inlineStr">
        <is>
          <t>Acquisitions, net of cash acquired</t>
        </is>
      </c>
      <c r="B16" s="5" t="n">
        <v>0</v>
      </c>
      <c r="C16" s="5" t="n">
        <v>-15432</v>
      </c>
    </row>
    <row r="17">
      <c r="A17" s="4" t="inlineStr">
        <is>
          <t>Purchase of property, plant and equipment</t>
        </is>
      </c>
      <c r="B17" s="5" t="n">
        <v>-29707</v>
      </c>
      <c r="C17" s="5" t="n">
        <v>-35943</v>
      </c>
    </row>
    <row r="18">
      <c r="A18" s="4" t="inlineStr">
        <is>
          <t>Proceeds from sale of real estate and other assets</t>
        </is>
      </c>
      <c r="B18" s="5" t="n">
        <v>83799</v>
      </c>
      <c r="C18" s="5" t="n">
        <v>71004</v>
      </c>
    </row>
    <row r="19">
      <c r="A19" s="4" t="inlineStr">
        <is>
          <t>Change in other investing activities</t>
        </is>
      </c>
      <c r="B19" s="5" t="n">
        <v>-24</v>
      </c>
      <c r="C19" s="5" t="n">
        <v>-548</v>
      </c>
    </row>
    <row r="20">
      <c r="A20" s="4" t="inlineStr">
        <is>
          <t>Cash provided by investing activities</t>
        </is>
      </c>
      <c r="B20" s="5" t="n">
        <v>54068</v>
      </c>
      <c r="C20" s="5" t="n">
        <v>19081</v>
      </c>
    </row>
    <row r="21">
      <c r="A21" s="3" t="inlineStr">
        <is>
          <t>Financing activities</t>
        </is>
      </c>
      <c r="B21" s="4" t="inlineStr">
        <is>
          <t xml:space="preserve"> </t>
        </is>
      </c>
      <c r="C21" s="4" t="inlineStr">
        <is>
          <t xml:space="preserve"> </t>
        </is>
      </c>
    </row>
    <row r="22">
      <c r="A22" s="4" t="inlineStr">
        <is>
          <t>Payments of deferred financing costs</t>
        </is>
      </c>
      <c r="B22" s="5" t="n">
        <v>0</v>
      </c>
      <c r="C22" s="5" t="n">
        <v>-957</v>
      </c>
    </row>
    <row r="23">
      <c r="A23" s="4" t="inlineStr">
        <is>
          <t>Borrowings of long-term debt</t>
        </is>
      </c>
      <c r="B23" s="5" t="n">
        <v>0</v>
      </c>
      <c r="C23" s="5" t="n">
        <v>80000</v>
      </c>
    </row>
    <row r="24">
      <c r="A24" s="4" t="inlineStr">
        <is>
          <t>Repayments of long-term debt</t>
        </is>
      </c>
      <c r="B24" s="5" t="n">
        <v>-111894</v>
      </c>
      <c r="C24" s="5" t="n">
        <v>-127567</v>
      </c>
    </row>
    <row r="25">
      <c r="A25" s="4" t="inlineStr">
        <is>
          <t>Acquisition of noncontrolling interests</t>
        </is>
      </c>
      <c r="B25" s="5" t="n">
        <v>0</v>
      </c>
      <c r="C25" s="5" t="n">
        <v>-2050</v>
      </c>
    </row>
    <row r="26">
      <c r="A26" s="4" t="inlineStr">
        <is>
          <t>Treasury stock</t>
        </is>
      </c>
      <c r="B26" s="5" t="n">
        <v>-2642</v>
      </c>
      <c r="C26" s="5" t="n">
        <v>-6529</v>
      </c>
    </row>
    <row r="27">
      <c r="A27" s="4" t="inlineStr">
        <is>
          <t>Changes in other financing activities</t>
        </is>
      </c>
      <c r="B27" s="5" t="n">
        <v>1593</v>
      </c>
      <c r="C27" s="5" t="n">
        <v>-941</v>
      </c>
    </row>
    <row r="28">
      <c r="A28" s="4" t="inlineStr">
        <is>
          <t>Cash used for financing activities</t>
        </is>
      </c>
      <c r="B28" s="5" t="n">
        <v>-112943</v>
      </c>
      <c r="C28" s="5" t="n">
        <v>-58044</v>
      </c>
    </row>
    <row r="29">
      <c r="A29" s="4" t="inlineStr">
        <is>
          <t>Effect of currency exchange rate change on cash</t>
        </is>
      </c>
      <c r="B29" s="5" t="n">
        <v>688</v>
      </c>
      <c r="C29" s="5" t="n">
        <v>-1447</v>
      </c>
    </row>
    <row r="30">
      <c r="A30" s="4" t="inlineStr">
        <is>
          <t>Increase (decrease) in cash, cash equivalents and restricted cash</t>
        </is>
      </c>
      <c r="B30" s="5" t="n">
        <v>15230</v>
      </c>
      <c r="C30" s="5" t="n">
        <v>-7428</v>
      </c>
    </row>
    <row r="31">
      <c r="A31" s="4" t="inlineStr">
        <is>
          <t>Cash, cash equivalents and restricted cash at beginning of period</t>
        </is>
      </c>
      <c r="B31" s="5" t="n">
        <v>104804</v>
      </c>
      <c r="C31" s="5" t="n">
        <v>143619</v>
      </c>
    </row>
    <row r="32">
      <c r="A32" s="4" t="inlineStr">
        <is>
          <t>Cash, cash equivalents and restricted cash at end of period</t>
        </is>
      </c>
      <c r="B32" s="6" t="n">
        <v>120034</v>
      </c>
      <c r="C32" s="6" t="n">
        <v>1361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s and other postretirement benefit plans - Narrative (Details) - USD ($) $ in Millions</t>
        </is>
      </c>
      <c r="B1" s="2" t="inlineStr">
        <is>
          <t>9 Months Ended</t>
        </is>
      </c>
      <c r="C1" s="2" t="inlineStr">
        <is>
          <t>21 Months Ended</t>
        </is>
      </c>
    </row>
    <row r="2">
      <c r="B2" s="2" t="inlineStr">
        <is>
          <t>Sep. 30, 2023</t>
        </is>
      </c>
      <c r="C2" s="2" t="inlineStr">
        <is>
          <t>Sep. 30, 2024</t>
        </is>
      </c>
    </row>
    <row r="3">
      <c r="A3" s="4" t="inlineStr">
        <is>
          <t>Gannett Retirement Plan</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Current funding status</t>
        </is>
      </c>
      <c r="B5" s="10" t="n">
        <v>1</v>
      </c>
      <c r="C5" s="4" t="inlineStr">
        <is>
          <t xml:space="preserve"> </t>
        </is>
      </c>
    </row>
    <row r="6">
      <c r="A6" s="4" t="inlineStr">
        <is>
          <t>Forecast | Gannett Retirement Plan</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Defined benefit plan required funding status</t>
        </is>
      </c>
      <c r="B8" s="4" t="inlineStr">
        <is>
          <t xml:space="preserve"> </t>
        </is>
      </c>
      <c r="C8" s="10" t="n">
        <v>1</v>
      </c>
    </row>
    <row r="9">
      <c r="A9" s="4" t="inlineStr">
        <is>
          <t>Expected future employer contributions, quarterly certification funding requirement</t>
        </is>
      </c>
      <c r="B9" s="4" t="inlineStr">
        <is>
          <t xml:space="preserve"> </t>
        </is>
      </c>
      <c r="C9" s="6" t="n">
        <v>1</v>
      </c>
    </row>
    <row r="10">
      <c r="A10" s="4" t="inlineStr">
        <is>
          <t>Defined benefit plan, expected future employee contributions, quarterly certification funding requirement term</t>
        </is>
      </c>
      <c r="B10" s="4" t="inlineStr">
        <is>
          <t xml:space="preserve"> </t>
        </is>
      </c>
      <c r="C10" s="4" t="inlineStr">
        <is>
          <t>60 days</t>
        </is>
      </c>
    </row>
    <row r="11">
      <c r="A11" s="4" t="inlineStr">
        <is>
          <t>Expected future employer contributions, quarterly certification funding requirement (maximum)</t>
        </is>
      </c>
      <c r="B11" s="4" t="inlineStr">
        <is>
          <t xml:space="preserve"> </t>
        </is>
      </c>
      <c r="C11" s="6" t="n">
        <v>5</v>
      </c>
    </row>
    <row r="12">
      <c r="A12" s="4" t="inlineStr">
        <is>
          <t>Pension benefits</t>
        </is>
      </c>
      <c r="B12" s="4" t="inlineStr">
        <is>
          <t xml:space="preserve"> </t>
        </is>
      </c>
      <c r="C12" s="4" t="inlineStr">
        <is>
          <t xml:space="preserve"> </t>
        </is>
      </c>
    </row>
    <row r="13">
      <c r="A13" s="3" t="inlineStr">
        <is>
          <t>Defined Benefit Plan Disclosure</t>
        </is>
      </c>
      <c r="B13" s="4" t="inlineStr">
        <is>
          <t xml:space="preserve"> </t>
        </is>
      </c>
      <c r="C13" s="4" t="inlineStr">
        <is>
          <t xml:space="preserve"> </t>
        </is>
      </c>
    </row>
    <row r="14">
      <c r="A14" s="4" t="inlineStr">
        <is>
          <t>Contribution to the defined benefit plans</t>
        </is>
      </c>
      <c r="B14" s="12" t="n">
        <v>1.2</v>
      </c>
      <c r="C14" s="4" t="inlineStr">
        <is>
          <t xml:space="preserve"> </t>
        </is>
      </c>
    </row>
    <row r="15">
      <c r="A15" s="4" t="inlineStr">
        <is>
          <t>Other Postretirement Benefits Plan</t>
        </is>
      </c>
      <c r="B15" s="4" t="inlineStr">
        <is>
          <t xml:space="preserve"> </t>
        </is>
      </c>
      <c r="C15" s="4" t="inlineStr">
        <is>
          <t xml:space="preserve"> </t>
        </is>
      </c>
    </row>
    <row r="16">
      <c r="A16" s="3" t="inlineStr">
        <is>
          <t>Defined Benefit Plan Disclosure</t>
        </is>
      </c>
      <c r="B16" s="4" t="inlineStr">
        <is>
          <t xml:space="preserve"> </t>
        </is>
      </c>
      <c r="C16" s="4" t="inlineStr">
        <is>
          <t xml:space="preserve"> </t>
        </is>
      </c>
    </row>
    <row r="17">
      <c r="A17" s="4" t="inlineStr">
        <is>
          <t>Contribution to the defined benefit plans</t>
        </is>
      </c>
      <c r="B17" s="12" t="n">
        <v>3.6</v>
      </c>
      <c r="C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on sale of assets</t>
        </is>
      </c>
      <c r="B4" s="6" t="n">
        <v>23334</v>
      </c>
      <c r="C4" s="6" t="n">
        <v>7180</v>
      </c>
      <c r="D4" s="6" t="n">
        <v>40869</v>
      </c>
      <c r="E4" s="6" t="n">
        <v>9612</v>
      </c>
      <c r="F4" s="4" t="inlineStr">
        <is>
          <t xml:space="preserve"> </t>
        </is>
      </c>
    </row>
    <row r="5">
      <c r="A5" s="4" t="inlineStr">
        <is>
          <t>Fair Value, Measurements, Non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held for sale</t>
        </is>
      </c>
      <c r="B7" s="6" t="n">
        <v>1300</v>
      </c>
      <c r="C7" s="4" t="inlineStr">
        <is>
          <t xml:space="preserve"> </t>
        </is>
      </c>
      <c r="D7" s="6" t="n">
        <v>1300</v>
      </c>
      <c r="E7" s="4" t="inlineStr">
        <is>
          <t xml:space="preserve"> </t>
        </is>
      </c>
      <c r="F7" s="6" t="n">
        <v>84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e-tax Net Income (Loss) and Income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3576</v>
      </c>
      <c r="C4" s="6" t="n">
        <v>-36024</v>
      </c>
      <c r="D4" s="6" t="n">
        <v>-4850</v>
      </c>
      <c r="E4" s="6" t="n">
        <v>-78275</v>
      </c>
    </row>
    <row r="5">
      <c r="A5" s="4" t="inlineStr">
        <is>
          <t>Provision for income taxes</t>
        </is>
      </c>
      <c r="B5" s="6" t="n">
        <v>16144</v>
      </c>
      <c r="C5" s="6" t="n">
        <v>18098</v>
      </c>
      <c r="D5" s="6" t="n">
        <v>148</v>
      </c>
      <c r="E5" s="6" t="n">
        <v>32649</v>
      </c>
    </row>
    <row r="6">
      <c r="A6" s="4" t="inlineStr">
        <is>
          <t>Effective tax rate (percent)</t>
        </is>
      </c>
      <c r="B6" s="8" t="n">
        <v>1.189</v>
      </c>
      <c r="C6" s="4" t="inlineStr">
        <is>
          <t>(50.20%)</t>
        </is>
      </c>
      <c r="D6" s="4" t="inlineStr">
        <is>
          <t>(3.10%)</t>
        </is>
      </c>
      <c r="E6" s="4" t="inlineStr">
        <is>
          <t>(41.7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Narrative (Details) - USD ($) $ in Millions</t>
        </is>
      </c>
      <c r="B1" s="2" t="inlineStr">
        <is>
          <t>9 Months Ended</t>
        </is>
      </c>
    </row>
    <row r="2">
      <c r="B2" s="2" t="inlineStr">
        <is>
          <t>Sep. 30, 2023</t>
        </is>
      </c>
      <c r="C2" s="2" t="inlineStr">
        <is>
          <t>Sep.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stimated annual effective tax rate (percent)</t>
        </is>
      </c>
      <c r="B4" s="8" t="n">
        <v>1.594</v>
      </c>
      <c r="C4" s="4" t="inlineStr">
        <is>
          <t xml:space="preserve"> </t>
        </is>
      </c>
      <c r="D4" s="4" t="inlineStr">
        <is>
          <t xml:space="preserve"> </t>
        </is>
      </c>
    </row>
    <row r="5">
      <c r="A5" s="4" t="inlineStr">
        <is>
          <t>Unrecognized tax benefits that would impact effective tax rate</t>
        </is>
      </c>
      <c r="B5" s="12" t="n">
        <v>61.5</v>
      </c>
      <c r="C5" s="4" t="inlineStr">
        <is>
          <t xml:space="preserve"> </t>
        </is>
      </c>
      <c r="D5" s="12" t="n">
        <v>43.3</v>
      </c>
    </row>
    <row r="6">
      <c r="A6" s="4" t="inlineStr">
        <is>
          <t>Unrecognized tax benefits, accrued interest and penalties</t>
        </is>
      </c>
      <c r="B6" s="12" t="n">
        <v>4.6</v>
      </c>
      <c r="C6" s="4" t="inlineStr">
        <is>
          <t xml:space="preserve"> </t>
        </is>
      </c>
      <c r="D6" s="12" t="n">
        <v>3.9</v>
      </c>
    </row>
    <row r="7">
      <c r="A7" s="4" t="inlineStr">
        <is>
          <t>Estimated annual effective tax rate percent</t>
        </is>
      </c>
      <c r="B7" s="4" t="inlineStr">
        <is>
          <t xml:space="preserve"> </t>
        </is>
      </c>
      <c r="C7" s="8" t="n">
        <v>0.463</v>
      </c>
      <c r="D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Loss Per Share (Basic and Diluted)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loss attributable to Gannett</t>
        </is>
      </c>
      <c r="B4" s="6" t="n">
        <v>-2566</v>
      </c>
      <c r="C4" s="6" t="n">
        <v>-54114</v>
      </c>
      <c r="D4" s="6" t="n">
        <v>-4899</v>
      </c>
      <c r="E4" s="6" t="n">
        <v>-110769</v>
      </c>
    </row>
    <row r="5">
      <c r="A5" s="4" t="inlineStr">
        <is>
          <t>Basic weighted average shares outstanding (in shares)</t>
        </is>
      </c>
      <c r="B5" s="5" t="n">
        <v>140373</v>
      </c>
      <c r="C5" s="5" t="n">
        <v>137008</v>
      </c>
      <c r="D5" s="5" t="n">
        <v>139378</v>
      </c>
      <c r="E5" s="5" t="n">
        <v>136857</v>
      </c>
    </row>
    <row r="6">
      <c r="A6" s="4" t="inlineStr">
        <is>
          <t>Diluted weighted average shares outstanding (in shares)</t>
        </is>
      </c>
      <c r="B6" s="5" t="n">
        <v>140373</v>
      </c>
      <c r="C6" s="5" t="n">
        <v>137008</v>
      </c>
      <c r="D6" s="5" t="n">
        <v>139378</v>
      </c>
      <c r="E6" s="5" t="n">
        <v>136857</v>
      </c>
    </row>
    <row r="7">
      <c r="A7" s="4" t="inlineStr">
        <is>
          <t>Loss per share attributable to Gannett - basic (in dollars per share)</t>
        </is>
      </c>
      <c r="B7" s="7" t="n">
        <v>-0.02</v>
      </c>
      <c r="C7" s="7" t="n">
        <v>-0.39</v>
      </c>
      <c r="D7" s="7" t="n">
        <v>-0.04</v>
      </c>
      <c r="E7" s="7" t="n">
        <v>-0.8100000000000001</v>
      </c>
    </row>
    <row r="8">
      <c r="A8" s="4" t="inlineStr">
        <is>
          <t>Loss per share attributable to Gannett - diluted (in dollars per share)</t>
        </is>
      </c>
      <c r="B8" s="7" t="n">
        <v>-0.02</v>
      </c>
      <c r="C8" s="7" t="n">
        <v>-0.39</v>
      </c>
      <c r="D8" s="7" t="n">
        <v>-0.04</v>
      </c>
      <c r="E8" s="7" t="n">
        <v>-0.81000000000000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Computation of Diluted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income per share (in shares)</t>
        </is>
      </c>
      <c r="B5" s="5" t="n">
        <v>845</v>
      </c>
      <c r="C5" s="5" t="n">
        <v>845</v>
      </c>
      <c r="D5" s="5" t="n">
        <v>845</v>
      </c>
      <c r="E5" s="5" t="n">
        <v>84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income per share (in shares)</t>
        </is>
      </c>
      <c r="B8" s="5" t="n">
        <v>6068</v>
      </c>
      <c r="C8" s="5" t="n">
        <v>6068</v>
      </c>
      <c r="D8" s="5" t="n">
        <v>6068</v>
      </c>
      <c r="E8" s="5" t="n">
        <v>6068</v>
      </c>
    </row>
    <row r="9">
      <c r="A9" s="4" t="inlineStr">
        <is>
          <t>Restricted Stock Gran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income per share (in shares)</t>
        </is>
      </c>
      <c r="B11" s="5" t="n">
        <v>8779</v>
      </c>
      <c r="C11" s="5" t="n">
        <v>11211</v>
      </c>
      <c r="D11" s="5" t="n">
        <v>8779</v>
      </c>
      <c r="E11" s="5" t="n">
        <v>11211</v>
      </c>
    </row>
    <row r="12">
      <c r="A12" s="4" t="inlineStr">
        <is>
          <t>2027 Not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diluted income per share (in shares)</t>
        </is>
      </c>
      <c r="B14" s="5" t="n">
        <v>97057</v>
      </c>
      <c r="C14" s="5" t="n">
        <v>97057</v>
      </c>
      <c r="D14" s="5" t="n">
        <v>97057</v>
      </c>
      <c r="E14" s="5" t="n">
        <v>970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upplemental equity information - Narrative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Note</t>
        </is>
      </c>
      <c r="B3" s="4" t="inlineStr">
        <is>
          <t xml:space="preserve"> </t>
        </is>
      </c>
      <c r="C3" s="4" t="inlineStr">
        <is>
          <t xml:space="preserve"> </t>
        </is>
      </c>
      <c r="D3" s="4" t="inlineStr">
        <is>
          <t xml:space="preserve"> </t>
        </is>
      </c>
      <c r="E3" s="4" t="inlineStr">
        <is>
          <t xml:space="preserve"> </t>
        </is>
      </c>
    </row>
    <row r="4">
      <c r="A4" s="4" t="inlineStr">
        <is>
          <t>Share-based compensation cost</t>
        </is>
      </c>
      <c r="B4" s="12" t="n">
        <v>3.9</v>
      </c>
      <c r="C4" s="12" t="n">
        <v>4.5</v>
      </c>
      <c r="D4" s="12" t="n">
        <v>12.7</v>
      </c>
      <c r="E4" s="12" t="n">
        <v>13.3</v>
      </c>
    </row>
    <row r="5">
      <c r="A5" s="4" t="inlineStr">
        <is>
          <t>Unrecognized compensation cost related to non-vested share-based compensation</t>
        </is>
      </c>
      <c r="B5" s="12" t="n">
        <v>20.2</v>
      </c>
      <c r="C5" s="4" t="inlineStr">
        <is>
          <t xml:space="preserve"> </t>
        </is>
      </c>
      <c r="D5" s="12" t="n">
        <v>20.2</v>
      </c>
      <c r="E5" s="4" t="inlineStr">
        <is>
          <t xml:space="preserve"> </t>
        </is>
      </c>
    </row>
    <row r="6">
      <c r="A6" s="4" t="inlineStr">
        <is>
          <t>Weighted average period (in years)</t>
        </is>
      </c>
      <c r="B6" s="4" t="inlineStr">
        <is>
          <t xml:space="preserve"> </t>
        </is>
      </c>
      <c r="C6" s="4" t="inlineStr">
        <is>
          <t xml:space="preserve"> </t>
        </is>
      </c>
      <c r="D6" s="4" t="inlineStr">
        <is>
          <t>1 year 8 months 12 days</t>
        </is>
      </c>
      <c r="E6" s="4" t="inlineStr">
        <is>
          <t xml:space="preserve"> </t>
        </is>
      </c>
    </row>
    <row r="7">
      <c r="A7" s="4" t="inlineStr">
        <is>
          <t>Restricted Stock Awards</t>
        </is>
      </c>
      <c r="B7" s="4" t="inlineStr">
        <is>
          <t xml:space="preserve"> </t>
        </is>
      </c>
      <c r="C7" s="4" t="inlineStr">
        <is>
          <t xml:space="preserve"> </t>
        </is>
      </c>
      <c r="D7" s="4" t="inlineStr">
        <is>
          <t xml:space="preserve"> </t>
        </is>
      </c>
      <c r="E7" s="4" t="inlineStr">
        <is>
          <t xml:space="preserve"> </t>
        </is>
      </c>
    </row>
    <row r="8">
      <c r="A8" s="3" t="inlineStr">
        <is>
          <t>Stockholders Equity Note</t>
        </is>
      </c>
      <c r="B8" s="4" t="inlineStr">
        <is>
          <t xml:space="preserve"> </t>
        </is>
      </c>
      <c r="C8" s="4" t="inlineStr">
        <is>
          <t xml:space="preserve"> </t>
        </is>
      </c>
      <c r="D8" s="4" t="inlineStr">
        <is>
          <t xml:space="preserve"> </t>
        </is>
      </c>
      <c r="E8" s="4" t="inlineStr">
        <is>
          <t xml:space="preserve"> </t>
        </is>
      </c>
    </row>
    <row r="9">
      <c r="A9" s="4" t="inlineStr">
        <is>
          <t>Granted (in shares)</t>
        </is>
      </c>
      <c r="B9" s="4" t="inlineStr">
        <is>
          <t xml:space="preserve"> </t>
        </is>
      </c>
      <c r="C9" s="4" t="inlineStr">
        <is>
          <t xml:space="preserve"> </t>
        </is>
      </c>
      <c r="D9" s="5" t="n">
        <v>5200</v>
      </c>
      <c r="E9" s="4" t="inlineStr">
        <is>
          <t xml:space="preserve"> </t>
        </is>
      </c>
    </row>
    <row r="10">
      <c r="A10" s="4" t="inlineStr">
        <is>
          <t>Granted (in dollars per share)</t>
        </is>
      </c>
      <c r="B10" s="4" t="inlineStr">
        <is>
          <t xml:space="preserve"> </t>
        </is>
      </c>
      <c r="C10" s="4" t="inlineStr">
        <is>
          <t xml:space="preserve"> </t>
        </is>
      </c>
      <c r="D10" s="7" t="n">
        <v>1.87</v>
      </c>
      <c r="E10" s="4" t="inlineStr">
        <is>
          <t xml:space="preserve"> </t>
        </is>
      </c>
    </row>
    <row r="11">
      <c r="A11" s="4" t="inlineStr">
        <is>
          <t>Restricted Stock Awards | Tranche One</t>
        </is>
      </c>
      <c r="B11" s="4" t="inlineStr">
        <is>
          <t xml:space="preserve"> </t>
        </is>
      </c>
      <c r="C11" s="4" t="inlineStr">
        <is>
          <t xml:space="preserve"> </t>
        </is>
      </c>
      <c r="D11" s="4" t="inlineStr">
        <is>
          <t xml:space="preserve"> </t>
        </is>
      </c>
      <c r="E11" s="4" t="inlineStr">
        <is>
          <t xml:space="preserve"> </t>
        </is>
      </c>
    </row>
    <row r="12">
      <c r="A12" s="3" t="inlineStr">
        <is>
          <t>Stockholders Equity Note</t>
        </is>
      </c>
      <c r="B12" s="4" t="inlineStr">
        <is>
          <t xml:space="preserve"> </t>
        </is>
      </c>
      <c r="C12" s="4" t="inlineStr">
        <is>
          <t xml:space="preserve"> </t>
        </is>
      </c>
      <c r="D12" s="4" t="inlineStr">
        <is>
          <t xml:space="preserve"> </t>
        </is>
      </c>
      <c r="E12" s="4" t="inlineStr">
        <is>
          <t xml:space="preserve"> </t>
        </is>
      </c>
    </row>
    <row r="13">
      <c r="A13" s="4" t="inlineStr">
        <is>
          <t>Vesting, percentage</t>
        </is>
      </c>
      <c r="B13" s="4" t="inlineStr">
        <is>
          <t xml:space="preserve"> </t>
        </is>
      </c>
      <c r="C13" s="4" t="inlineStr">
        <is>
          <t xml:space="preserve"> </t>
        </is>
      </c>
      <c r="D13" s="8" t="n">
        <v>0.333</v>
      </c>
      <c r="E13" s="4" t="inlineStr">
        <is>
          <t xml:space="preserve"> </t>
        </is>
      </c>
    </row>
    <row r="14">
      <c r="A14" s="4" t="inlineStr">
        <is>
          <t>Restricted Stock Awards | Tranche Two</t>
        </is>
      </c>
      <c r="B14" s="4" t="inlineStr">
        <is>
          <t xml:space="preserve"> </t>
        </is>
      </c>
      <c r="C14" s="4" t="inlineStr">
        <is>
          <t xml:space="preserve"> </t>
        </is>
      </c>
      <c r="D14" s="4" t="inlineStr">
        <is>
          <t xml:space="preserve"> </t>
        </is>
      </c>
      <c r="E14" s="4" t="inlineStr">
        <is>
          <t xml:space="preserve"> </t>
        </is>
      </c>
    </row>
    <row r="15">
      <c r="A15" s="3" t="inlineStr">
        <is>
          <t>Stockholders Equity Note</t>
        </is>
      </c>
      <c r="B15" s="4" t="inlineStr">
        <is>
          <t xml:space="preserve"> </t>
        </is>
      </c>
      <c r="C15" s="4" t="inlineStr">
        <is>
          <t xml:space="preserve"> </t>
        </is>
      </c>
      <c r="D15" s="4" t="inlineStr">
        <is>
          <t xml:space="preserve"> </t>
        </is>
      </c>
      <c r="E15" s="4" t="inlineStr">
        <is>
          <t xml:space="preserve"> </t>
        </is>
      </c>
    </row>
    <row r="16">
      <c r="A16" s="4" t="inlineStr">
        <is>
          <t>Vesting, percentage</t>
        </is>
      </c>
      <c r="B16" s="4" t="inlineStr">
        <is>
          <t xml:space="preserve"> </t>
        </is>
      </c>
      <c r="C16" s="4" t="inlineStr">
        <is>
          <t xml:space="preserve"> </t>
        </is>
      </c>
      <c r="D16" s="8" t="n">
        <v>0.333</v>
      </c>
      <c r="E16" s="4" t="inlineStr">
        <is>
          <t xml:space="preserve"> </t>
        </is>
      </c>
    </row>
    <row r="17">
      <c r="A17" s="4" t="inlineStr">
        <is>
          <t>Restricted Stock Awards | Tranche Three</t>
        </is>
      </c>
      <c r="B17" s="4" t="inlineStr">
        <is>
          <t xml:space="preserve"> </t>
        </is>
      </c>
      <c r="C17" s="4" t="inlineStr">
        <is>
          <t xml:space="preserve"> </t>
        </is>
      </c>
      <c r="D17" s="4" t="inlineStr">
        <is>
          <t xml:space="preserve"> </t>
        </is>
      </c>
      <c r="E17" s="4" t="inlineStr">
        <is>
          <t xml:space="preserve"> </t>
        </is>
      </c>
    </row>
    <row r="18">
      <c r="A18" s="3" t="inlineStr">
        <is>
          <t>Stockholders Equity Note</t>
        </is>
      </c>
      <c r="B18" s="4" t="inlineStr">
        <is>
          <t xml:space="preserve"> </t>
        </is>
      </c>
      <c r="C18" s="4" t="inlineStr">
        <is>
          <t xml:space="preserve"> </t>
        </is>
      </c>
      <c r="D18" s="4" t="inlineStr">
        <is>
          <t xml:space="preserve"> </t>
        </is>
      </c>
      <c r="E18" s="4" t="inlineStr">
        <is>
          <t xml:space="preserve"> </t>
        </is>
      </c>
    </row>
    <row r="19">
      <c r="A19" s="4" t="inlineStr">
        <is>
          <t>Vesting, percentage</t>
        </is>
      </c>
      <c r="B19" s="4" t="inlineStr">
        <is>
          <t xml:space="preserve"> </t>
        </is>
      </c>
      <c r="C19" s="4" t="inlineStr">
        <is>
          <t xml:space="preserve"> </t>
        </is>
      </c>
      <c r="D19" s="8" t="n">
        <v>0.333</v>
      </c>
      <c r="E19" s="4" t="inlineStr">
        <is>
          <t xml:space="preserve"> </t>
        </is>
      </c>
    </row>
    <row r="20">
      <c r="A20" s="4" t="inlineStr">
        <is>
          <t>2027 Notes</t>
        </is>
      </c>
      <c r="B20" s="4" t="inlineStr">
        <is>
          <t xml:space="preserve"> </t>
        </is>
      </c>
      <c r="C20" s="4" t="inlineStr">
        <is>
          <t xml:space="preserve"> </t>
        </is>
      </c>
      <c r="D20" s="4" t="inlineStr">
        <is>
          <t xml:space="preserve"> </t>
        </is>
      </c>
      <c r="E20" s="4" t="inlineStr">
        <is>
          <t xml:space="preserve"> </t>
        </is>
      </c>
    </row>
    <row r="21">
      <c r="A21" s="3" t="inlineStr">
        <is>
          <t>Stockholders Equity Note</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diluted income per share (in shares)</t>
        </is>
      </c>
      <c r="B22" s="5" t="n">
        <v>97057</v>
      </c>
      <c r="C22" s="5" t="n">
        <v>97057</v>
      </c>
      <c r="D22" s="5" t="n">
        <v>97057</v>
      </c>
      <c r="E22" s="5" t="n">
        <v>97057</v>
      </c>
    </row>
    <row r="23">
      <c r="A23" s="4" t="inlineStr">
        <is>
          <t>2027 Notes | Convertible Debt</t>
        </is>
      </c>
      <c r="B23" s="4" t="inlineStr">
        <is>
          <t xml:space="preserve"> </t>
        </is>
      </c>
      <c r="C23" s="4" t="inlineStr">
        <is>
          <t xml:space="preserve"> </t>
        </is>
      </c>
      <c r="D23" s="4" t="inlineStr">
        <is>
          <t xml:space="preserve"> </t>
        </is>
      </c>
      <c r="E23" s="4" t="inlineStr">
        <is>
          <t xml:space="preserve"> </t>
        </is>
      </c>
    </row>
    <row r="24">
      <c r="A24" s="3" t="inlineStr">
        <is>
          <t>Stockholders Equity Note</t>
        </is>
      </c>
      <c r="B24" s="4" t="inlineStr">
        <is>
          <t xml:space="preserve"> </t>
        </is>
      </c>
      <c r="C24" s="4" t="inlineStr">
        <is>
          <t xml:space="preserve"> </t>
        </is>
      </c>
      <c r="D24" s="4" t="inlineStr">
        <is>
          <t xml:space="preserve"> </t>
        </is>
      </c>
      <c r="E24" s="4" t="inlineStr">
        <is>
          <t xml:space="preserve"> </t>
        </is>
      </c>
    </row>
    <row r="25">
      <c r="A25" s="4" t="inlineStr">
        <is>
          <t>Aggregate shares receivable upon conversion (in shares)</t>
        </is>
      </c>
      <c r="B25" s="4" t="inlineStr">
        <is>
          <t xml:space="preserve"> </t>
        </is>
      </c>
      <c r="C25" s="4" t="inlineStr">
        <is>
          <t xml:space="preserve"> </t>
        </is>
      </c>
      <c r="D25" s="5" t="n">
        <v>287200</v>
      </c>
      <c r="E25" s="4" t="inlineStr">
        <is>
          <t xml:space="preserve"> </t>
        </is>
      </c>
    </row>
    <row r="26">
      <c r="A26" s="4" t="inlineStr">
        <is>
          <t>2027 Notes (in shares)</t>
        </is>
      </c>
      <c r="B26" s="4" t="inlineStr">
        <is>
          <t xml:space="preserve"> </t>
        </is>
      </c>
      <c r="C26" s="4" t="inlineStr">
        <is>
          <t xml:space="preserve"> </t>
        </is>
      </c>
      <c r="D26" s="5" t="n">
        <v>287200</v>
      </c>
      <c r="E2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l equity information - Preferred Stock and Stock Repurchase Program (Details) - USD ($) $ / shares in Units, $ in Millions</t>
        </is>
      </c>
      <c r="B1" s="2" t="inlineStr">
        <is>
          <t>3 Months Ended</t>
        </is>
      </c>
      <c r="C1" s="2" t="inlineStr">
        <is>
          <t>9 Months Ended</t>
        </is>
      </c>
    </row>
    <row r="2">
      <c r="B2" s="2" t="inlineStr">
        <is>
          <t>Sep. 30, 2023</t>
        </is>
      </c>
      <c r="C2" s="2" t="inlineStr">
        <is>
          <t>Sep. 30, 2023</t>
        </is>
      </c>
      <c r="D2" s="2" t="inlineStr">
        <is>
          <t>Dec. 31, 2022</t>
        </is>
      </c>
      <c r="E2" s="2" t="inlineStr">
        <is>
          <t>Feb. 01, 2022</t>
        </is>
      </c>
    </row>
    <row r="3">
      <c r="A3" s="3" t="inlineStr">
        <is>
          <t>Class of Stock</t>
        </is>
      </c>
      <c r="B3" s="4" t="inlineStr">
        <is>
          <t xml:space="preserve"> </t>
        </is>
      </c>
      <c r="C3" s="4" t="inlineStr">
        <is>
          <t xml:space="preserve"> </t>
        </is>
      </c>
      <c r="D3" s="4" t="inlineStr">
        <is>
          <t xml:space="preserve"> </t>
        </is>
      </c>
      <c r="E3" s="4" t="inlineStr">
        <is>
          <t xml:space="preserve"> </t>
        </is>
      </c>
    </row>
    <row r="4">
      <c r="A4" s="4" t="inlineStr">
        <is>
          <t>Preferred stock authorized (in shares)</t>
        </is>
      </c>
      <c r="B4" s="5" t="n">
        <v>300000</v>
      </c>
      <c r="C4" s="5" t="n">
        <v>300000</v>
      </c>
      <c r="D4" s="5" t="n">
        <v>300000</v>
      </c>
      <c r="E4" s="4" t="inlineStr">
        <is>
          <t xml:space="preserve"> </t>
        </is>
      </c>
    </row>
    <row r="5">
      <c r="A5" s="4" t="inlineStr">
        <is>
          <t>Preferred stock, par value (in dollars per share)</t>
        </is>
      </c>
      <c r="B5" s="7" t="n">
        <v>0.01</v>
      </c>
      <c r="C5" s="7" t="n">
        <v>0.01</v>
      </c>
      <c r="D5" s="7" t="n">
        <v>0.01</v>
      </c>
      <c r="E5" s="4" t="inlineStr">
        <is>
          <t xml:space="preserve"> </t>
        </is>
      </c>
    </row>
    <row r="6">
      <c r="A6" s="4" t="inlineStr">
        <is>
          <t>Preferred stock, issued (in shares)</t>
        </is>
      </c>
      <c r="B6" s="5" t="n">
        <v>0</v>
      </c>
      <c r="C6" s="5" t="n">
        <v>0</v>
      </c>
      <c r="D6" s="5" t="n">
        <v>0</v>
      </c>
      <c r="E6" s="4" t="inlineStr">
        <is>
          <t xml:space="preserve"> </t>
        </is>
      </c>
    </row>
    <row r="7">
      <c r="A7" s="4" t="inlineStr">
        <is>
          <t>Stock Repurchase Program</t>
        </is>
      </c>
      <c r="B7" s="4" t="inlineStr">
        <is>
          <t xml:space="preserve"> </t>
        </is>
      </c>
      <c r="C7" s="4" t="inlineStr">
        <is>
          <t xml:space="preserve"> </t>
        </is>
      </c>
      <c r="D7" s="4" t="inlineStr">
        <is>
          <t xml:space="preserve"> </t>
        </is>
      </c>
      <c r="E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row>
    <row r="9">
      <c r="A9" s="4" t="inlineStr">
        <is>
          <t>Shares authorized for repurchase, value</t>
        </is>
      </c>
      <c r="B9" s="4" t="inlineStr">
        <is>
          <t xml:space="preserve"> </t>
        </is>
      </c>
      <c r="C9" s="4" t="inlineStr">
        <is>
          <t xml:space="preserve"> </t>
        </is>
      </c>
      <c r="D9" s="4" t="inlineStr">
        <is>
          <t xml:space="preserve"> </t>
        </is>
      </c>
      <c r="E9" s="6" t="n">
        <v>100</v>
      </c>
    </row>
    <row r="10">
      <c r="A10" s="4" t="inlineStr">
        <is>
          <t>Repurchase of common stock (in shares)</t>
        </is>
      </c>
      <c r="B10" s="5" t="n">
        <v>0</v>
      </c>
      <c r="C10" s="5" t="n">
        <v>0</v>
      </c>
      <c r="D10" s="4" t="inlineStr">
        <is>
          <t xml:space="preserve"> </t>
        </is>
      </c>
      <c r="E10" s="4" t="inlineStr">
        <is>
          <t xml:space="preserve"> </t>
        </is>
      </c>
    </row>
    <row r="11">
      <c r="A11" s="4" t="inlineStr">
        <is>
          <t>Remaining authorized shares for share repurchase program</t>
        </is>
      </c>
      <c r="B11" s="12" t="n">
        <v>96.90000000000001</v>
      </c>
      <c r="C11" s="12" t="n">
        <v>96.90000000000001</v>
      </c>
      <c r="D11" s="4" t="inlineStr">
        <is>
          <t xml:space="preserve"> </t>
        </is>
      </c>
      <c r="E11" s="4" t="inlineStr">
        <is>
          <t xml:space="preserve"> </t>
        </is>
      </c>
    </row>
    <row r="12">
      <c r="A12" s="4" t="inlineStr">
        <is>
          <t>Series A Junior Participating Preferred Stock</t>
        </is>
      </c>
      <c r="B12" s="4" t="inlineStr">
        <is>
          <t xml:space="preserve"> </t>
        </is>
      </c>
      <c r="C12" s="4" t="inlineStr">
        <is>
          <t xml:space="preserve"> </t>
        </is>
      </c>
      <c r="D12" s="4" t="inlineStr">
        <is>
          <t xml:space="preserve"> </t>
        </is>
      </c>
      <c r="E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row>
    <row r="14">
      <c r="A14" s="4" t="inlineStr">
        <is>
          <t>Preferred stock authorized (in shares)</t>
        </is>
      </c>
      <c r="B14" s="5" t="n">
        <v>0</v>
      </c>
      <c r="C14" s="5" t="n">
        <v>0</v>
      </c>
      <c r="D14" s="5" t="n">
        <v>150000</v>
      </c>
      <c r="E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information -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95742</v>
      </c>
      <c r="E4" s="4" t="inlineStr">
        <is>
          <t xml:space="preserve"> </t>
        </is>
      </c>
    </row>
    <row r="5">
      <c r="A5" s="4" t="inlineStr">
        <is>
          <t>Other comprehensive income (loss) before reclassifications, net of taxes</t>
        </is>
      </c>
      <c r="B5" s="4" t="inlineStr">
        <is>
          <t xml:space="preserve"> </t>
        </is>
      </c>
      <c r="C5" s="4" t="inlineStr">
        <is>
          <t xml:space="preserve"> </t>
        </is>
      </c>
      <c r="D5" s="5" t="n">
        <v>25915</v>
      </c>
      <c r="E5" s="6" t="n">
        <v>-107000</v>
      </c>
    </row>
    <row r="6">
      <c r="A6" s="4" t="inlineStr">
        <is>
          <t>Amounts reclassified from accumulated other comprehensive (loss) income</t>
        </is>
      </c>
      <c r="B6" s="4" t="inlineStr">
        <is>
          <t xml:space="preserve"> </t>
        </is>
      </c>
      <c r="C6" s="4" t="inlineStr">
        <is>
          <t xml:space="preserve"> </t>
        </is>
      </c>
      <c r="D6" s="5" t="n">
        <v>-457</v>
      </c>
      <c r="E6" s="5" t="n">
        <v>-801</v>
      </c>
    </row>
    <row r="7">
      <c r="A7" s="4" t="inlineStr">
        <is>
          <t>Net current period other comprehensive income (loss), net of taxes</t>
        </is>
      </c>
      <c r="B7" s="4" t="inlineStr">
        <is>
          <t xml:space="preserve"> </t>
        </is>
      </c>
      <c r="C7" s="4" t="inlineStr">
        <is>
          <t xml:space="preserve"> </t>
        </is>
      </c>
      <c r="D7" s="5" t="n">
        <v>25458</v>
      </c>
      <c r="E7" s="5" t="n">
        <v>-107801</v>
      </c>
    </row>
    <row r="8">
      <c r="A8" s="4" t="inlineStr">
        <is>
          <t>Ending balance</t>
        </is>
      </c>
      <c r="B8" s="6" t="n">
        <v>326519</v>
      </c>
      <c r="C8" s="4" t="inlineStr">
        <is>
          <t xml:space="preserve"> </t>
        </is>
      </c>
      <c r="D8" s="5" t="n">
        <v>326519</v>
      </c>
      <c r="E8" s="4" t="inlineStr">
        <is>
          <t xml:space="preserve"> </t>
        </is>
      </c>
    </row>
    <row r="9">
      <c r="A9" s="4" t="inlineStr">
        <is>
          <t>Amounts reclassified from accumulated other comprehensive (loss) income, tax impact</t>
        </is>
      </c>
      <c r="B9" s="4" t="inlineStr">
        <is>
          <t xml:space="preserve"> </t>
        </is>
      </c>
      <c r="C9" s="4" t="inlineStr">
        <is>
          <t xml:space="preserve"> </t>
        </is>
      </c>
      <c r="D9" s="5" t="n">
        <v>-146</v>
      </c>
      <c r="E9" s="5" t="n">
        <v>-279</v>
      </c>
    </row>
    <row r="10">
      <c r="A10" s="4" t="inlineStr">
        <is>
          <t>Pension benefi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Amount reclassified from accumulated other comprehensive (loss) income, net pension settlement gain</t>
        </is>
      </c>
      <c r="B12" s="5" t="n">
        <v>0</v>
      </c>
      <c r="C12" s="6" t="n">
        <v>706</v>
      </c>
      <c r="D12" s="5" t="n">
        <v>0</v>
      </c>
      <c r="E12" s="5" t="n">
        <v>706</v>
      </c>
    </row>
    <row r="13">
      <c r="A13" s="4" t="inlineStr">
        <is>
          <t>Gannett Retirement Plan | Pension benefi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Net of Tax</t>
        </is>
      </c>
      <c r="B14" s="4" t="inlineStr">
        <is>
          <t xml:space="preserve"> </t>
        </is>
      </c>
      <c r="C14" s="4" t="inlineStr">
        <is>
          <t xml:space="preserve"> </t>
        </is>
      </c>
      <c r="D14" s="4" t="inlineStr">
        <is>
          <t xml:space="preserve"> </t>
        </is>
      </c>
      <c r="E14" s="4" t="inlineStr">
        <is>
          <t xml:space="preserve"> </t>
        </is>
      </c>
    </row>
    <row r="15">
      <c r="A15" s="4" t="inlineStr">
        <is>
          <t>Amount reclassified from accumulated other comprehensive (loss) income, net pension settlement gain</t>
        </is>
      </c>
      <c r="B15" s="4" t="inlineStr">
        <is>
          <t xml:space="preserve"> </t>
        </is>
      </c>
      <c r="C15" s="4" t="inlineStr">
        <is>
          <t xml:space="preserve"> </t>
        </is>
      </c>
      <c r="D15" s="4" t="inlineStr">
        <is>
          <t xml:space="preserve"> </t>
        </is>
      </c>
      <c r="E15" s="5" t="n">
        <v>700</v>
      </c>
    </row>
    <row r="16">
      <c r="A16" s="4" t="inlineStr">
        <is>
          <t>Noncash pension settlement gain, after tax</t>
        </is>
      </c>
      <c r="B16" s="4" t="inlineStr">
        <is>
          <t xml:space="preserve"> </t>
        </is>
      </c>
      <c r="C16" s="4" t="inlineStr">
        <is>
          <t xml:space="preserve"> </t>
        </is>
      </c>
      <c r="D16" s="4" t="inlineStr">
        <is>
          <t xml:space="preserve"> </t>
        </is>
      </c>
      <c r="E16" s="5" t="n">
        <v>500</v>
      </c>
    </row>
    <row r="17">
      <c r="A17" s="4" t="inlineStr">
        <is>
          <t>Total</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01231</v>
      </c>
      <c r="E19" s="5" t="n">
        <v>59998</v>
      </c>
    </row>
    <row r="20">
      <c r="A20" s="4" t="inlineStr">
        <is>
          <t>Ending balance</t>
        </is>
      </c>
      <c r="B20" s="5" t="n">
        <v>-75773</v>
      </c>
      <c r="C20" s="5" t="n">
        <v>-47803</v>
      </c>
      <c r="D20" s="5" t="n">
        <v>-75773</v>
      </c>
      <c r="E20" s="5" t="n">
        <v>-47803</v>
      </c>
    </row>
    <row r="21">
      <c r="A21" s="4" t="inlineStr">
        <is>
          <t>Pension and postretirement benefit plan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86351</v>
      </c>
      <c r="E23" s="5" t="n">
        <v>50870</v>
      </c>
    </row>
    <row r="24">
      <c r="A24" s="4" t="inlineStr">
        <is>
          <t>Other comprehensive income (loss) before reclassifications, net of taxes</t>
        </is>
      </c>
      <c r="B24" s="4" t="inlineStr">
        <is>
          <t xml:space="preserve"> </t>
        </is>
      </c>
      <c r="C24" s="4" t="inlineStr">
        <is>
          <t xml:space="preserve"> </t>
        </is>
      </c>
      <c r="D24" s="5" t="n">
        <v>21080</v>
      </c>
      <c r="E24" s="5" t="n">
        <v>-62075</v>
      </c>
    </row>
    <row r="25">
      <c r="A25" s="4" t="inlineStr">
        <is>
          <t>Amounts reclassified from accumulated other comprehensive (loss) income</t>
        </is>
      </c>
      <c r="B25" s="4" t="inlineStr">
        <is>
          <t xml:space="preserve"> </t>
        </is>
      </c>
      <c r="C25" s="4" t="inlineStr">
        <is>
          <t xml:space="preserve"> </t>
        </is>
      </c>
      <c r="D25" s="5" t="n">
        <v>-457</v>
      </c>
      <c r="E25" s="5" t="n">
        <v>-801</v>
      </c>
    </row>
    <row r="26">
      <c r="A26" s="4" t="inlineStr">
        <is>
          <t>Net current period other comprehensive income (loss), net of taxes</t>
        </is>
      </c>
      <c r="B26" s="4" t="inlineStr">
        <is>
          <t xml:space="preserve"> </t>
        </is>
      </c>
      <c r="C26" s="4" t="inlineStr">
        <is>
          <t xml:space="preserve"> </t>
        </is>
      </c>
      <c r="D26" s="5" t="n">
        <v>20623</v>
      </c>
      <c r="E26" s="5" t="n">
        <v>-62876</v>
      </c>
    </row>
    <row r="27">
      <c r="A27" s="4" t="inlineStr">
        <is>
          <t>Ending balance</t>
        </is>
      </c>
      <c r="B27" s="5" t="n">
        <v>-65728</v>
      </c>
      <c r="C27" s="5" t="n">
        <v>-12006</v>
      </c>
      <c r="D27" s="5" t="n">
        <v>-65728</v>
      </c>
      <c r="E27" s="5" t="n">
        <v>-12006</v>
      </c>
    </row>
    <row r="28">
      <c r="A28" s="4" t="inlineStr">
        <is>
          <t>Foreign currency translation</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14880</v>
      </c>
      <c r="E30" s="5" t="n">
        <v>9128</v>
      </c>
    </row>
    <row r="31">
      <c r="A31" s="4" t="inlineStr">
        <is>
          <t>Other comprehensive income (loss) before reclassifications, net of taxes</t>
        </is>
      </c>
      <c r="B31" s="4" t="inlineStr">
        <is>
          <t xml:space="preserve"> </t>
        </is>
      </c>
      <c r="C31" s="4" t="inlineStr">
        <is>
          <t xml:space="preserve"> </t>
        </is>
      </c>
      <c r="D31" s="5" t="n">
        <v>4835</v>
      </c>
      <c r="E31" s="5" t="n">
        <v>-44925</v>
      </c>
    </row>
    <row r="32">
      <c r="A32" s="4" t="inlineStr">
        <is>
          <t>Amounts reclassified from accumulated other comprehensive (loss) income</t>
        </is>
      </c>
      <c r="B32" s="4" t="inlineStr">
        <is>
          <t xml:space="preserve"> </t>
        </is>
      </c>
      <c r="C32" s="4" t="inlineStr">
        <is>
          <t xml:space="preserve"> </t>
        </is>
      </c>
      <c r="D32" s="5" t="n">
        <v>0</v>
      </c>
      <c r="E32" s="5" t="n">
        <v>0</v>
      </c>
    </row>
    <row r="33">
      <c r="A33" s="4" t="inlineStr">
        <is>
          <t>Net current period other comprehensive income (loss), net of taxes</t>
        </is>
      </c>
      <c r="B33" s="4" t="inlineStr">
        <is>
          <t xml:space="preserve"> </t>
        </is>
      </c>
      <c r="C33" s="4" t="inlineStr">
        <is>
          <t xml:space="preserve"> </t>
        </is>
      </c>
      <c r="D33" s="5" t="n">
        <v>4835</v>
      </c>
      <c r="E33" s="5" t="n">
        <v>-44925</v>
      </c>
    </row>
    <row r="34">
      <c r="A34" s="4" t="inlineStr">
        <is>
          <t>Ending balance</t>
        </is>
      </c>
      <c r="B34" s="6" t="n">
        <v>-10045</v>
      </c>
      <c r="C34" s="6" t="n">
        <v>-35797</v>
      </c>
      <c r="D34" s="6" t="n">
        <v>-10045</v>
      </c>
      <c r="E34" s="6" t="n">
        <v>-3579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Information</t>
        </is>
      </c>
      <c r="B3" s="4" t="inlineStr">
        <is>
          <t xml:space="preserve"> </t>
        </is>
      </c>
    </row>
    <row r="4">
      <c r="A4" s="4" t="inlineStr">
        <is>
          <t>Number of operating segments</t>
        </is>
      </c>
      <c r="B4" s="5" t="n">
        <v>2</v>
      </c>
    </row>
    <row r="5">
      <c r="A5" s="4" t="inlineStr">
        <is>
          <t>Gannett Media</t>
        </is>
      </c>
      <c r="B5" s="4" t="inlineStr">
        <is>
          <t xml:space="preserve"> </t>
        </is>
      </c>
    </row>
    <row r="6">
      <c r="A6" s="3" t="inlineStr">
        <is>
          <t>Segment Reporting Information</t>
        </is>
      </c>
      <c r="B6" s="4" t="inlineStr">
        <is>
          <t xml:space="preserve"> </t>
        </is>
      </c>
    </row>
    <row r="7">
      <c r="A7" s="4" t="inlineStr">
        <is>
          <t>Number of operating segments</t>
        </is>
      </c>
      <c r="B7"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 width="15" customWidth="1" min="8" max="8"/>
    <col width="25" customWidth="1" min="9" max="9"/>
  </cols>
  <sheetData>
    <row r="1">
      <c r="A1" s="1" t="inlineStr">
        <is>
          <t>CONDENSED CONSOLIDATED STATEMENTS OF EQUITY (Unaudited)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c r="H1" s="2" t="inlineStr">
        <is>
          <t>Treasury stock</t>
        </is>
      </c>
      <c r="I1" s="2" t="inlineStr">
        <is>
          <t>Non-controlling interest</t>
        </is>
      </c>
    </row>
    <row r="2">
      <c r="A2" s="4" t="inlineStr">
        <is>
          <t>Beginning balance (in shares) at Dec. 31, 2021</t>
        </is>
      </c>
      <c r="C2" s="4" t="inlineStr">
        <is>
          <t xml:space="preserve"> </t>
        </is>
      </c>
      <c r="D2" s="5" t="n">
        <v>14466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6" t="n">
        <v>529615</v>
      </c>
      <c r="D3" s="6" t="n">
        <v>1446</v>
      </c>
      <c r="E3" s="6" t="n">
        <v>1400206</v>
      </c>
      <c r="F3" s="6" t="n">
        <v>59998</v>
      </c>
      <c r="G3" s="6" t="n">
        <v>-921399</v>
      </c>
      <c r="H3" s="6" t="n">
        <v>-8151</v>
      </c>
      <c r="I3" s="6" t="n">
        <v>-2485</v>
      </c>
    </row>
    <row r="4">
      <c r="A4" s="4" t="inlineStr">
        <is>
          <t>Beginning balance (in shares) at Dec. 31, 2021</t>
        </is>
      </c>
      <c r="C4" s="4" t="inlineStr">
        <is>
          <t xml:space="preserve"> </t>
        </is>
      </c>
      <c r="D4" s="4" t="inlineStr">
        <is>
          <t xml:space="preserve"> </t>
        </is>
      </c>
      <c r="E4" s="4" t="inlineStr">
        <is>
          <t xml:space="preserve"> </t>
        </is>
      </c>
      <c r="F4" s="4" t="inlineStr">
        <is>
          <t xml:space="preserve"> </t>
        </is>
      </c>
      <c r="G4" s="4" t="inlineStr">
        <is>
          <t xml:space="preserve"> </t>
        </is>
      </c>
      <c r="H4" s="5" t="n">
        <v>2368000</v>
      </c>
      <c r="I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attributable to Gannett</t>
        </is>
      </c>
      <c r="C6" s="5" t="n">
        <v>-110924</v>
      </c>
      <c r="D6" s="4" t="inlineStr">
        <is>
          <t xml:space="preserve"> </t>
        </is>
      </c>
      <c r="E6" s="4" t="inlineStr">
        <is>
          <t xml:space="preserve"> </t>
        </is>
      </c>
      <c r="F6" s="4" t="inlineStr">
        <is>
          <t xml:space="preserve"> </t>
        </is>
      </c>
      <c r="G6" s="5" t="n">
        <v>-110769</v>
      </c>
      <c r="H6" s="4" t="inlineStr">
        <is>
          <t xml:space="preserve"> </t>
        </is>
      </c>
      <c r="I6" s="5" t="n">
        <v>-155</v>
      </c>
    </row>
    <row r="7">
      <c r="A7" s="4" t="inlineStr">
        <is>
          <t>Acquisition of noncontrolling interests</t>
        </is>
      </c>
      <c r="C7" s="5" t="n">
        <v>-2050</v>
      </c>
      <c r="D7" s="4" t="inlineStr">
        <is>
          <t xml:space="preserve"> </t>
        </is>
      </c>
      <c r="E7" s="5" t="n">
        <v>-4419</v>
      </c>
      <c r="F7" s="4" t="inlineStr">
        <is>
          <t xml:space="preserve"> </t>
        </is>
      </c>
      <c r="G7" s="4" t="inlineStr">
        <is>
          <t xml:space="preserve"> </t>
        </is>
      </c>
      <c r="H7" s="4" t="inlineStr">
        <is>
          <t xml:space="preserve"> </t>
        </is>
      </c>
      <c r="I7" s="5" t="n">
        <v>2369</v>
      </c>
    </row>
    <row r="8">
      <c r="A8" s="4" t="inlineStr">
        <is>
          <t>Restricted stock awards settled, net of withholdings (in shares)</t>
        </is>
      </c>
      <c r="C8" s="4" t="inlineStr">
        <is>
          <t xml:space="preserve"> </t>
        </is>
      </c>
      <c r="D8" s="5" t="n">
        <v>61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tock awards settled, net of withholdings</t>
        </is>
      </c>
      <c r="C9" s="5" t="n">
        <v>-1730</v>
      </c>
      <c r="D9" s="6" t="n">
        <v>7</v>
      </c>
      <c r="E9" s="5" t="n">
        <v>-1737</v>
      </c>
      <c r="F9" s="4" t="inlineStr">
        <is>
          <t xml:space="preserve"> </t>
        </is>
      </c>
      <c r="G9" s="4" t="inlineStr">
        <is>
          <t xml:space="preserve"> </t>
        </is>
      </c>
      <c r="H9" s="4" t="inlineStr">
        <is>
          <t xml:space="preserve"> </t>
        </is>
      </c>
      <c r="I9" s="4" t="inlineStr">
        <is>
          <t xml:space="preserve"> </t>
        </is>
      </c>
    </row>
    <row r="10">
      <c r="A10" s="4" t="inlineStr">
        <is>
          <t>Restricted share grants (in shares)</t>
        </is>
      </c>
      <c r="C10" s="4" t="inlineStr">
        <is>
          <t xml:space="preserve"> </t>
        </is>
      </c>
      <c r="D10" s="5" t="n">
        <v>7127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hare grants</t>
        </is>
      </c>
      <c r="C11" s="5" t="n">
        <v>0</v>
      </c>
      <c r="D11" s="6" t="n">
        <v>71</v>
      </c>
      <c r="E11" s="5" t="n">
        <v>-71</v>
      </c>
      <c r="F11" s="4" t="inlineStr">
        <is>
          <t xml:space="preserve"> </t>
        </is>
      </c>
      <c r="G11" s="4" t="inlineStr">
        <is>
          <t xml:space="preserve"> </t>
        </is>
      </c>
      <c r="H11" s="4" t="inlineStr">
        <is>
          <t xml:space="preserve"> </t>
        </is>
      </c>
      <c r="I11" s="4" t="inlineStr">
        <is>
          <t xml:space="preserve"> </t>
        </is>
      </c>
    </row>
    <row r="12">
      <c r="A12" s="4" t="inlineStr">
        <is>
          <t>Other comprehensive loss (income), net</t>
        </is>
      </c>
      <c r="B12" s="4" t="inlineStr">
        <is>
          <t>[1]</t>
        </is>
      </c>
      <c r="C12" s="5" t="n">
        <v>-107801</v>
      </c>
      <c r="D12" s="4" t="inlineStr">
        <is>
          <t xml:space="preserve"> </t>
        </is>
      </c>
      <c r="E12" s="4" t="inlineStr">
        <is>
          <t xml:space="preserve"> </t>
        </is>
      </c>
      <c r="F12" s="5" t="n">
        <v>-107801</v>
      </c>
      <c r="G12" s="4" t="inlineStr">
        <is>
          <t xml:space="preserve"> </t>
        </is>
      </c>
      <c r="H12" s="4" t="inlineStr">
        <is>
          <t xml:space="preserve"> </t>
        </is>
      </c>
      <c r="I12" s="4" t="inlineStr">
        <is>
          <t xml:space="preserve"> </t>
        </is>
      </c>
    </row>
    <row r="13">
      <c r="A13" s="4" t="inlineStr">
        <is>
          <t>Share-based compensation expense</t>
        </is>
      </c>
      <c r="C13" s="5" t="n">
        <v>13277</v>
      </c>
      <c r="D13" s="4" t="inlineStr">
        <is>
          <t xml:space="preserve"> </t>
        </is>
      </c>
      <c r="E13" s="5" t="n">
        <v>13277</v>
      </c>
      <c r="F13" s="4" t="inlineStr">
        <is>
          <t xml:space="preserve"> </t>
        </is>
      </c>
      <c r="G13" s="4" t="inlineStr">
        <is>
          <t xml:space="preserve"> </t>
        </is>
      </c>
      <c r="H13" s="4" t="inlineStr">
        <is>
          <t xml:space="preserve"> </t>
        </is>
      </c>
      <c r="I13" s="4" t="inlineStr">
        <is>
          <t xml:space="preserve"> </t>
        </is>
      </c>
    </row>
    <row r="14">
      <c r="A14" s="4" t="inlineStr">
        <is>
          <t>Issuance of common stock (in shares)</t>
        </is>
      </c>
      <c r="C14" s="4" t="inlineStr">
        <is>
          <t xml:space="preserve"> </t>
        </is>
      </c>
      <c r="D14" s="5" t="n">
        <v>301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t>
        </is>
      </c>
      <c r="C15" s="5" t="n">
        <v>113</v>
      </c>
      <c r="D15" s="6" t="n">
        <v>3</v>
      </c>
      <c r="E15" s="5" t="n">
        <v>110</v>
      </c>
      <c r="F15" s="4" t="inlineStr">
        <is>
          <t xml:space="preserve"> </t>
        </is>
      </c>
      <c r="G15" s="4" t="inlineStr">
        <is>
          <t xml:space="preserve"> </t>
        </is>
      </c>
      <c r="H15" s="4" t="inlineStr">
        <is>
          <t xml:space="preserve"> </t>
        </is>
      </c>
      <c r="I15" s="4" t="inlineStr">
        <is>
          <t xml:space="preserve"> </t>
        </is>
      </c>
    </row>
    <row r="16">
      <c r="A16" s="4" t="inlineStr">
        <is>
          <t>Treasury stock (in shares)</t>
        </is>
      </c>
      <c r="C16" s="4" t="inlineStr">
        <is>
          <t xml:space="preserve"> </t>
        </is>
      </c>
      <c r="D16" s="4" t="inlineStr">
        <is>
          <t xml:space="preserve"> </t>
        </is>
      </c>
      <c r="E16" s="4" t="inlineStr">
        <is>
          <t xml:space="preserve"> </t>
        </is>
      </c>
      <c r="F16" s="4" t="inlineStr">
        <is>
          <t xml:space="preserve"> </t>
        </is>
      </c>
      <c r="G16" s="4" t="inlineStr">
        <is>
          <t xml:space="preserve"> </t>
        </is>
      </c>
      <c r="H16" s="5" t="n">
        <v>1555000</v>
      </c>
      <c r="I16" s="4" t="inlineStr">
        <is>
          <t xml:space="preserve"> </t>
        </is>
      </c>
    </row>
    <row r="17">
      <c r="A17" s="4" t="inlineStr">
        <is>
          <t>Treasury stock</t>
        </is>
      </c>
      <c r="C17" s="5" t="n">
        <v>-6529</v>
      </c>
      <c r="D17" s="4" t="inlineStr">
        <is>
          <t xml:space="preserve"> </t>
        </is>
      </c>
      <c r="E17" s="4" t="inlineStr">
        <is>
          <t xml:space="preserve"> </t>
        </is>
      </c>
      <c r="F17" s="4" t="inlineStr">
        <is>
          <t xml:space="preserve"> </t>
        </is>
      </c>
      <c r="G17" s="4" t="inlineStr">
        <is>
          <t xml:space="preserve"> </t>
        </is>
      </c>
      <c r="H17" s="6" t="n">
        <v>-6529</v>
      </c>
      <c r="I17" s="4" t="inlineStr">
        <is>
          <t xml:space="preserve"> </t>
        </is>
      </c>
    </row>
    <row r="18">
      <c r="A18" s="4" t="inlineStr">
        <is>
          <t>Restricted share forfeiture (in shares)</t>
        </is>
      </c>
      <c r="C18" s="4" t="inlineStr">
        <is>
          <t xml:space="preserve"> </t>
        </is>
      </c>
      <c r="D18" s="4" t="inlineStr">
        <is>
          <t xml:space="preserve"> </t>
        </is>
      </c>
      <c r="E18" s="4" t="inlineStr">
        <is>
          <t xml:space="preserve"> </t>
        </is>
      </c>
      <c r="F18" s="4" t="inlineStr">
        <is>
          <t xml:space="preserve"> </t>
        </is>
      </c>
      <c r="G18" s="4" t="inlineStr">
        <is>
          <t xml:space="preserve"> </t>
        </is>
      </c>
      <c r="H18" s="5" t="n">
        <v>2569000</v>
      </c>
      <c r="I18" s="4" t="inlineStr">
        <is>
          <t xml:space="preserve"> </t>
        </is>
      </c>
    </row>
    <row r="19">
      <c r="A19" s="4" t="inlineStr">
        <is>
          <t>Restricted share forfeiture</t>
        </is>
      </c>
      <c r="C19" s="5" t="n">
        <v>-26</v>
      </c>
      <c r="D19" s="4" t="inlineStr">
        <is>
          <t xml:space="preserve"> </t>
        </is>
      </c>
      <c r="E19" s="4" t="inlineStr">
        <is>
          <t xml:space="preserve"> </t>
        </is>
      </c>
      <c r="F19" s="4" t="inlineStr">
        <is>
          <t xml:space="preserve"> </t>
        </is>
      </c>
      <c r="G19" s="4" t="inlineStr">
        <is>
          <t xml:space="preserve"> </t>
        </is>
      </c>
      <c r="H19" s="6" t="n">
        <v>-26</v>
      </c>
      <c r="I19" s="4" t="inlineStr">
        <is>
          <t xml:space="preserve"> </t>
        </is>
      </c>
    </row>
    <row r="20">
      <c r="A20" s="4" t="inlineStr">
        <is>
          <t>Other activity</t>
        </is>
      </c>
      <c r="C20" s="5" t="n">
        <v>-810</v>
      </c>
      <c r="D20" s="4" t="inlineStr">
        <is>
          <t xml:space="preserve"> </t>
        </is>
      </c>
      <c r="E20" s="5" t="n">
        <v>-810</v>
      </c>
      <c r="F20" s="4" t="inlineStr">
        <is>
          <t xml:space="preserve"> </t>
        </is>
      </c>
      <c r="G20" s="4" t="inlineStr">
        <is>
          <t xml:space="preserve"> </t>
        </is>
      </c>
      <c r="H20" s="4" t="inlineStr">
        <is>
          <t xml:space="preserve"> </t>
        </is>
      </c>
      <c r="I20" s="4" t="inlineStr">
        <is>
          <t xml:space="preserve"> </t>
        </is>
      </c>
    </row>
    <row r="21">
      <c r="A21" s="4" t="inlineStr">
        <is>
          <t>Ending balance (in shares) at Sep. 30, 2022</t>
        </is>
      </c>
      <c r="C21" s="4" t="inlineStr">
        <is>
          <t xml:space="preserve"> </t>
        </is>
      </c>
      <c r="D21" s="5" t="n">
        <v>15271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Sep. 30, 2022</t>
        </is>
      </c>
      <c r="C22" s="5" t="n">
        <v>313135</v>
      </c>
      <c r="D22" s="6" t="n">
        <v>1527</v>
      </c>
      <c r="E22" s="5" t="n">
        <v>1406556</v>
      </c>
      <c r="F22" s="5" t="n">
        <v>-47803</v>
      </c>
      <c r="G22" s="5" t="n">
        <v>-1032168</v>
      </c>
      <c r="H22" s="6" t="n">
        <v>-14706</v>
      </c>
      <c r="I22" s="5" t="n">
        <v>-271</v>
      </c>
    </row>
    <row r="23">
      <c r="A23" s="4" t="inlineStr">
        <is>
          <t>Ending balance (in shares) at Sep. 30, 2022</t>
        </is>
      </c>
      <c r="C23" s="4" t="inlineStr">
        <is>
          <t xml:space="preserve"> </t>
        </is>
      </c>
      <c r="D23" s="4" t="inlineStr">
        <is>
          <t xml:space="preserve"> </t>
        </is>
      </c>
      <c r="E23" s="4" t="inlineStr">
        <is>
          <t xml:space="preserve"> </t>
        </is>
      </c>
      <c r="F23" s="4" t="inlineStr">
        <is>
          <t xml:space="preserve"> </t>
        </is>
      </c>
      <c r="G23" s="4" t="inlineStr">
        <is>
          <t xml:space="preserve"> </t>
        </is>
      </c>
      <c r="H23" s="5" t="n">
        <v>6492000</v>
      </c>
      <c r="I23" s="4" t="inlineStr">
        <is>
          <t xml:space="preserve"> </t>
        </is>
      </c>
    </row>
    <row r="24">
      <c r="A24" s="4" t="inlineStr">
        <is>
          <t>Beginning balance (in shares) at Jun. 30, 2022</t>
        </is>
      </c>
      <c r="C24" s="4" t="inlineStr">
        <is>
          <t xml:space="preserve"> </t>
        </is>
      </c>
      <c r="D24" s="5" t="n">
        <v>152598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Jun. 30, 2022</t>
        </is>
      </c>
      <c r="C25" s="5" t="n">
        <v>457908</v>
      </c>
      <c r="D25" s="6" t="n">
        <v>1526</v>
      </c>
      <c r="E25" s="5" t="n">
        <v>1402652</v>
      </c>
      <c r="F25" s="5" t="n">
        <v>46747</v>
      </c>
      <c r="G25" s="5" t="n">
        <v>-978054</v>
      </c>
      <c r="H25" s="6" t="n">
        <v>-14700</v>
      </c>
      <c r="I25" s="5" t="n">
        <v>-263</v>
      </c>
    </row>
    <row r="26">
      <c r="A26" s="4" t="inlineStr">
        <is>
          <t>Beginning balance (in shares) at Jun. 30, 2022</t>
        </is>
      </c>
      <c r="C26" s="4" t="inlineStr">
        <is>
          <t xml:space="preserve"> </t>
        </is>
      </c>
      <c r="D26" s="4" t="inlineStr">
        <is>
          <t xml:space="preserve"> </t>
        </is>
      </c>
      <c r="E26" s="4" t="inlineStr">
        <is>
          <t xml:space="preserve"> </t>
        </is>
      </c>
      <c r="F26" s="4" t="inlineStr">
        <is>
          <t xml:space="preserve"> </t>
        </is>
      </c>
      <c r="G26" s="4" t="inlineStr">
        <is>
          <t xml:space="preserve"> </t>
        </is>
      </c>
      <c r="H26" s="5" t="n">
        <v>5810000</v>
      </c>
      <c r="I26" s="4" t="inlineStr">
        <is>
          <t xml:space="preserve"> </t>
        </is>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 attributable to Gannett</t>
        </is>
      </c>
      <c r="C28" s="5" t="n">
        <v>-54122</v>
      </c>
      <c r="D28" s="4" t="inlineStr">
        <is>
          <t xml:space="preserve"> </t>
        </is>
      </c>
      <c r="E28" s="4" t="inlineStr">
        <is>
          <t xml:space="preserve"> </t>
        </is>
      </c>
      <c r="F28" s="4" t="inlineStr">
        <is>
          <t xml:space="preserve"> </t>
        </is>
      </c>
      <c r="G28" s="5" t="n">
        <v>-54114</v>
      </c>
      <c r="H28" s="4" t="inlineStr">
        <is>
          <t xml:space="preserve"> </t>
        </is>
      </c>
      <c r="I28" s="5" t="n">
        <v>-8</v>
      </c>
    </row>
    <row r="29">
      <c r="A29" s="4" t="inlineStr">
        <is>
          <t>Restricted stock awards settled, net of withholdings (in shares)</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awards settled, net of withholdings</t>
        </is>
      </c>
      <c r="C30" s="5" t="n">
        <v>-178</v>
      </c>
      <c r="D30" s="4" t="inlineStr">
        <is>
          <t xml:space="preserve"> </t>
        </is>
      </c>
      <c r="E30" s="5" t="n">
        <v>-178</v>
      </c>
      <c r="F30" s="4" t="inlineStr">
        <is>
          <t xml:space="preserve"> </t>
        </is>
      </c>
      <c r="G30" s="4" t="inlineStr">
        <is>
          <t xml:space="preserve"> </t>
        </is>
      </c>
      <c r="H30" s="4" t="inlineStr">
        <is>
          <t xml:space="preserve"> </t>
        </is>
      </c>
      <c r="I30" s="4" t="inlineStr">
        <is>
          <t xml:space="preserve"> </t>
        </is>
      </c>
    </row>
    <row r="31">
      <c r="A31" s="4" t="inlineStr">
        <is>
          <t>Restricted share grants (in shares)</t>
        </is>
      </c>
      <c r="C31" s="4" t="inlineStr">
        <is>
          <t xml:space="preserve"> </t>
        </is>
      </c>
      <c r="D31" s="5" t="n">
        <v>96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hare grants</t>
        </is>
      </c>
      <c r="C32" s="5" t="n">
        <v>0</v>
      </c>
      <c r="D32" s="6" t="n">
        <v>1</v>
      </c>
      <c r="E32" s="5" t="n">
        <v>-1</v>
      </c>
      <c r="F32" s="4" t="inlineStr">
        <is>
          <t xml:space="preserve"> </t>
        </is>
      </c>
      <c r="G32" s="4" t="inlineStr">
        <is>
          <t xml:space="preserve"> </t>
        </is>
      </c>
      <c r="H32" s="4" t="inlineStr">
        <is>
          <t xml:space="preserve"> </t>
        </is>
      </c>
      <c r="I32" s="4" t="inlineStr">
        <is>
          <t xml:space="preserve"> </t>
        </is>
      </c>
    </row>
    <row r="33">
      <c r="A33" s="4" t="inlineStr">
        <is>
          <t>Other comprehensive loss (income), net</t>
        </is>
      </c>
      <c r="B33" s="4" t="inlineStr">
        <is>
          <t>[2]</t>
        </is>
      </c>
      <c r="C33" s="5" t="n">
        <v>-94550</v>
      </c>
      <c r="D33" s="4" t="inlineStr">
        <is>
          <t xml:space="preserve"> </t>
        </is>
      </c>
      <c r="E33" s="4" t="inlineStr">
        <is>
          <t xml:space="preserve"> </t>
        </is>
      </c>
      <c r="F33" s="5" t="n">
        <v>-94550</v>
      </c>
      <c r="G33" s="4" t="inlineStr">
        <is>
          <t xml:space="preserve"> </t>
        </is>
      </c>
      <c r="H33" s="4" t="inlineStr">
        <is>
          <t xml:space="preserve"> </t>
        </is>
      </c>
      <c r="I33" s="4" t="inlineStr">
        <is>
          <t xml:space="preserve"> </t>
        </is>
      </c>
    </row>
    <row r="34">
      <c r="A34" s="4" t="inlineStr">
        <is>
          <t>Share-based compensation expense</t>
        </is>
      </c>
      <c r="C34" s="5" t="n">
        <v>4499</v>
      </c>
      <c r="D34" s="4" t="inlineStr">
        <is>
          <t xml:space="preserve"> </t>
        </is>
      </c>
      <c r="E34" s="5" t="n">
        <v>4499</v>
      </c>
      <c r="F34" s="4" t="inlineStr">
        <is>
          <t xml:space="preserve"> </t>
        </is>
      </c>
      <c r="G34" s="4" t="inlineStr">
        <is>
          <t xml:space="preserve"> </t>
        </is>
      </c>
      <c r="H34" s="4" t="inlineStr">
        <is>
          <t xml:space="preserve"> </t>
        </is>
      </c>
      <c r="I34" s="4" t="inlineStr">
        <is>
          <t xml:space="preserve"> </t>
        </is>
      </c>
    </row>
    <row r="35">
      <c r="A35" s="4" t="inlineStr">
        <is>
          <t>Issuance of common stock (in shares)</t>
        </is>
      </c>
      <c r="C35" s="4" t="inlineStr">
        <is>
          <t xml:space="preserve"> </t>
        </is>
      </c>
      <c r="D35" s="5" t="n">
        <v>16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t>
        </is>
      </c>
      <c r="C36" s="5" t="n">
        <v>25</v>
      </c>
      <c r="D36" s="6" t="n">
        <v>0</v>
      </c>
      <c r="E36" s="5" t="n">
        <v>25</v>
      </c>
      <c r="F36" s="4" t="inlineStr">
        <is>
          <t xml:space="preserve"> </t>
        </is>
      </c>
      <c r="G36" s="4" t="inlineStr">
        <is>
          <t xml:space="preserve"> </t>
        </is>
      </c>
      <c r="H36" s="4" t="inlineStr">
        <is>
          <t xml:space="preserve"> </t>
        </is>
      </c>
      <c r="I36" s="4" t="inlineStr">
        <is>
          <t xml:space="preserve"> </t>
        </is>
      </c>
    </row>
    <row r="37">
      <c r="A37" s="4" t="inlineStr">
        <is>
          <t>Restricted share forfeiture (in shares)</t>
        </is>
      </c>
      <c r="C37" s="4" t="inlineStr">
        <is>
          <t xml:space="preserve"> </t>
        </is>
      </c>
      <c r="D37" s="4" t="inlineStr">
        <is>
          <t xml:space="preserve"> </t>
        </is>
      </c>
      <c r="E37" s="4" t="inlineStr">
        <is>
          <t xml:space="preserve"> </t>
        </is>
      </c>
      <c r="F37" s="4" t="inlineStr">
        <is>
          <t xml:space="preserve"> </t>
        </is>
      </c>
      <c r="G37" s="4" t="inlineStr">
        <is>
          <t xml:space="preserve"> </t>
        </is>
      </c>
      <c r="H37" s="5" t="n">
        <v>682000</v>
      </c>
      <c r="I37" s="4" t="inlineStr">
        <is>
          <t xml:space="preserve"> </t>
        </is>
      </c>
    </row>
    <row r="38">
      <c r="A38" s="4" t="inlineStr">
        <is>
          <t>Restricted share forfeiture</t>
        </is>
      </c>
      <c r="C38" s="5" t="n">
        <v>-6</v>
      </c>
      <c r="D38" s="4" t="inlineStr">
        <is>
          <t xml:space="preserve"> </t>
        </is>
      </c>
      <c r="E38" s="4" t="inlineStr">
        <is>
          <t xml:space="preserve"> </t>
        </is>
      </c>
      <c r="F38" s="4" t="inlineStr">
        <is>
          <t xml:space="preserve"> </t>
        </is>
      </c>
      <c r="G38" s="4" t="inlineStr">
        <is>
          <t xml:space="preserve"> </t>
        </is>
      </c>
      <c r="H38" s="6" t="n">
        <v>-6</v>
      </c>
      <c r="I38" s="4" t="inlineStr">
        <is>
          <t xml:space="preserve"> </t>
        </is>
      </c>
    </row>
    <row r="39">
      <c r="A39" s="4" t="inlineStr">
        <is>
          <t>Other activity</t>
        </is>
      </c>
      <c r="C39" s="5" t="n">
        <v>-441</v>
      </c>
      <c r="D39" s="4" t="inlineStr">
        <is>
          <t xml:space="preserve"> </t>
        </is>
      </c>
      <c r="E39" s="5" t="n">
        <v>-441</v>
      </c>
      <c r="F39" s="4" t="inlineStr">
        <is>
          <t xml:space="preserve"> </t>
        </is>
      </c>
      <c r="G39" s="4" t="inlineStr">
        <is>
          <t xml:space="preserve"> </t>
        </is>
      </c>
      <c r="H39" s="4" t="inlineStr">
        <is>
          <t xml:space="preserve"> </t>
        </is>
      </c>
      <c r="I39" s="4" t="inlineStr">
        <is>
          <t xml:space="preserve"> </t>
        </is>
      </c>
    </row>
    <row r="40">
      <c r="A40" s="4" t="inlineStr">
        <is>
          <t>Ending balance (in shares) at Sep. 30, 2022</t>
        </is>
      </c>
      <c r="C40" s="4" t="inlineStr">
        <is>
          <t xml:space="preserve"> </t>
        </is>
      </c>
      <c r="D40" s="5" t="n">
        <v>15271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Sep. 30, 2022</t>
        </is>
      </c>
      <c r="C41" s="6" t="n">
        <v>313135</v>
      </c>
      <c r="D41" s="6" t="n">
        <v>1527</v>
      </c>
      <c r="E41" s="5" t="n">
        <v>1406556</v>
      </c>
      <c r="F41" s="5" t="n">
        <v>-47803</v>
      </c>
      <c r="G41" s="5" t="n">
        <v>-1032168</v>
      </c>
      <c r="H41" s="6" t="n">
        <v>-14706</v>
      </c>
      <c r="I41" s="5" t="n">
        <v>-271</v>
      </c>
    </row>
    <row r="42">
      <c r="A42" s="4" t="inlineStr">
        <is>
          <t>Ending balance (in shares) at Sep. 30, 2022</t>
        </is>
      </c>
      <c r="C42" s="4" t="inlineStr">
        <is>
          <t xml:space="preserve"> </t>
        </is>
      </c>
      <c r="D42" s="4" t="inlineStr">
        <is>
          <t xml:space="preserve"> </t>
        </is>
      </c>
      <c r="E42" s="4" t="inlineStr">
        <is>
          <t xml:space="preserve"> </t>
        </is>
      </c>
      <c r="F42" s="4" t="inlineStr">
        <is>
          <t xml:space="preserve"> </t>
        </is>
      </c>
      <c r="G42" s="4" t="inlineStr">
        <is>
          <t xml:space="preserve"> </t>
        </is>
      </c>
      <c r="H42" s="5" t="n">
        <v>6492000</v>
      </c>
      <c r="I42" s="4" t="inlineStr">
        <is>
          <t xml:space="preserve"> </t>
        </is>
      </c>
    </row>
    <row r="43">
      <c r="A43" s="4" t="inlineStr">
        <is>
          <t>Beginning balance (in shares) at Dec. 31, 2022</t>
        </is>
      </c>
      <c r="C43" s="5" t="n">
        <v>146223179</v>
      </c>
      <c r="D43" s="5" t="n">
        <v>153286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2</t>
        </is>
      </c>
      <c r="C44" s="6" t="n">
        <v>295373</v>
      </c>
      <c r="D44" s="6" t="n">
        <v>1533</v>
      </c>
      <c r="E44" s="5" t="n">
        <v>1409578</v>
      </c>
      <c r="F44" s="5" t="n">
        <v>-101231</v>
      </c>
      <c r="G44" s="5" t="n">
        <v>-999401</v>
      </c>
      <c r="H44" s="6" t="n">
        <v>-14737</v>
      </c>
      <c r="I44" s="5" t="n">
        <v>-369</v>
      </c>
    </row>
    <row r="45">
      <c r="A45" s="4" t="inlineStr">
        <is>
          <t>Beginning balance (in shares) at Dec. 31, 2022</t>
        </is>
      </c>
      <c r="C45" s="5" t="n">
        <v>7062925</v>
      </c>
      <c r="D45" s="4" t="inlineStr">
        <is>
          <t xml:space="preserve"> </t>
        </is>
      </c>
      <c r="E45" s="4" t="inlineStr">
        <is>
          <t xml:space="preserve"> </t>
        </is>
      </c>
      <c r="F45" s="4" t="inlineStr">
        <is>
          <t xml:space="preserve"> </t>
        </is>
      </c>
      <c r="G45" s="4" t="inlineStr">
        <is>
          <t xml:space="preserve"> </t>
        </is>
      </c>
      <c r="H45" s="5" t="n">
        <v>7063000</v>
      </c>
      <c r="I45" s="4" t="inlineStr">
        <is>
          <t xml:space="preserve"> </t>
        </is>
      </c>
    </row>
    <row r="46">
      <c r="A46" s="3" t="inlineStr">
        <is>
          <t>Increase (Decrease) in Stockholders' Equ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 attributable to Gannett</t>
        </is>
      </c>
      <c r="C47" s="6" t="n">
        <v>-4998</v>
      </c>
      <c r="D47" s="4" t="inlineStr">
        <is>
          <t xml:space="preserve"> </t>
        </is>
      </c>
      <c r="E47" s="4" t="inlineStr">
        <is>
          <t xml:space="preserve"> </t>
        </is>
      </c>
      <c r="F47" s="4" t="inlineStr">
        <is>
          <t xml:space="preserve"> </t>
        </is>
      </c>
      <c r="G47" s="5" t="n">
        <v>-4899</v>
      </c>
      <c r="H47" s="4" t="inlineStr">
        <is>
          <t xml:space="preserve"> </t>
        </is>
      </c>
      <c r="I47" s="5" t="n">
        <v>-99</v>
      </c>
    </row>
    <row r="48">
      <c r="A48" s="4" t="inlineStr">
        <is>
          <t>Restricted share grants (in shares)</t>
        </is>
      </c>
      <c r="C48" s="4" t="inlineStr">
        <is>
          <t xml:space="preserve"> </t>
        </is>
      </c>
      <c r="D48" s="5" t="n">
        <v>4682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hare grants</t>
        </is>
      </c>
      <c r="C49" s="5" t="n">
        <v>0</v>
      </c>
      <c r="D49" s="6" t="n">
        <v>47</v>
      </c>
      <c r="E49" s="5" t="n">
        <v>-47</v>
      </c>
      <c r="F49" s="4" t="inlineStr">
        <is>
          <t xml:space="preserve"> </t>
        </is>
      </c>
      <c r="G49" s="4" t="inlineStr">
        <is>
          <t xml:space="preserve"> </t>
        </is>
      </c>
      <c r="H49" s="4" t="inlineStr">
        <is>
          <t xml:space="preserve"> </t>
        </is>
      </c>
      <c r="I49" s="4" t="inlineStr">
        <is>
          <t xml:space="preserve"> </t>
        </is>
      </c>
    </row>
    <row r="50">
      <c r="A50" s="4" t="inlineStr">
        <is>
          <t>Other comprehensive loss (income), net</t>
        </is>
      </c>
      <c r="B50" s="4" t="inlineStr">
        <is>
          <t>[1]</t>
        </is>
      </c>
      <c r="C50" s="5" t="n">
        <v>25458</v>
      </c>
      <c r="D50" s="4" t="inlineStr">
        <is>
          <t xml:space="preserve"> </t>
        </is>
      </c>
      <c r="E50" s="4" t="inlineStr">
        <is>
          <t xml:space="preserve"> </t>
        </is>
      </c>
      <c r="F50" s="5" t="n">
        <v>25458</v>
      </c>
      <c r="G50" s="4" t="inlineStr">
        <is>
          <t xml:space="preserve"> </t>
        </is>
      </c>
      <c r="H50" s="4" t="inlineStr">
        <is>
          <t xml:space="preserve"> </t>
        </is>
      </c>
      <c r="I50" s="4" t="inlineStr">
        <is>
          <t xml:space="preserve"> </t>
        </is>
      </c>
    </row>
    <row r="51">
      <c r="A51" s="4" t="inlineStr">
        <is>
          <t>Share-based compensation expense</t>
        </is>
      </c>
      <c r="C51" s="5" t="n">
        <v>12727</v>
      </c>
      <c r="D51" s="4" t="inlineStr">
        <is>
          <t xml:space="preserve"> </t>
        </is>
      </c>
      <c r="E51" s="5" t="n">
        <v>12727</v>
      </c>
      <c r="F51" s="4" t="inlineStr">
        <is>
          <t xml:space="preserve"> </t>
        </is>
      </c>
      <c r="G51" s="4" t="inlineStr">
        <is>
          <t xml:space="preserve"> </t>
        </is>
      </c>
      <c r="H51" s="4" t="inlineStr">
        <is>
          <t xml:space="preserve"> </t>
        </is>
      </c>
      <c r="I51" s="4" t="inlineStr">
        <is>
          <t xml:space="preserve"> </t>
        </is>
      </c>
    </row>
    <row r="52">
      <c r="A52" s="4" t="inlineStr">
        <is>
          <t>Issuance of common stock (in shares)</t>
        </is>
      </c>
      <c r="C52" s="4" t="inlineStr">
        <is>
          <t xml:space="preserve"> </t>
        </is>
      </c>
      <c r="D52" s="5" t="n">
        <v>479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ommon stock</t>
        </is>
      </c>
      <c r="C53" s="5" t="n">
        <v>74</v>
      </c>
      <c r="D53" s="6" t="n">
        <v>4</v>
      </c>
      <c r="E53" s="5" t="n">
        <v>70</v>
      </c>
      <c r="F53" s="4" t="inlineStr">
        <is>
          <t xml:space="preserve"> </t>
        </is>
      </c>
      <c r="G53" s="4" t="inlineStr">
        <is>
          <t xml:space="preserve"> </t>
        </is>
      </c>
      <c r="H53" s="4" t="inlineStr">
        <is>
          <t xml:space="preserve"> </t>
        </is>
      </c>
      <c r="I53" s="4" t="inlineStr">
        <is>
          <t xml:space="preserve"> </t>
        </is>
      </c>
    </row>
    <row r="54">
      <c r="A54" s="4" t="inlineStr">
        <is>
          <t>Treasury stock (in shares)</t>
        </is>
      </c>
      <c r="C54" s="4" t="inlineStr">
        <is>
          <t xml:space="preserve"> </t>
        </is>
      </c>
      <c r="D54" s="4" t="inlineStr">
        <is>
          <t xml:space="preserve"> </t>
        </is>
      </c>
      <c r="E54" s="4" t="inlineStr">
        <is>
          <t xml:space="preserve"> </t>
        </is>
      </c>
      <c r="F54" s="4" t="inlineStr">
        <is>
          <t xml:space="preserve"> </t>
        </is>
      </c>
      <c r="G54" s="4" t="inlineStr">
        <is>
          <t xml:space="preserve"> </t>
        </is>
      </c>
      <c r="H54" s="5" t="n">
        <v>1132000</v>
      </c>
      <c r="I54" s="4" t="inlineStr">
        <is>
          <t xml:space="preserve"> </t>
        </is>
      </c>
    </row>
    <row r="55">
      <c r="A55" s="4" t="inlineStr">
        <is>
          <t>Treasury stock</t>
        </is>
      </c>
      <c r="C55" s="5" t="n">
        <v>-2642</v>
      </c>
      <c r="D55" s="4" t="inlineStr">
        <is>
          <t xml:space="preserve"> </t>
        </is>
      </c>
      <c r="E55" s="4" t="inlineStr">
        <is>
          <t xml:space="preserve"> </t>
        </is>
      </c>
      <c r="F55" s="4" t="inlineStr">
        <is>
          <t xml:space="preserve"> </t>
        </is>
      </c>
      <c r="G55" s="4" t="inlineStr">
        <is>
          <t xml:space="preserve"> </t>
        </is>
      </c>
      <c r="H55" s="6" t="n">
        <v>-2642</v>
      </c>
      <c r="I55" s="4" t="inlineStr">
        <is>
          <t xml:space="preserve"> </t>
        </is>
      </c>
    </row>
    <row r="56">
      <c r="A56" s="4" t="inlineStr">
        <is>
          <t>Restricted share forfeiture (in shares)</t>
        </is>
      </c>
      <c r="C56" s="4" t="inlineStr">
        <is>
          <t xml:space="preserve"> </t>
        </is>
      </c>
      <c r="D56" s="4" t="inlineStr">
        <is>
          <t xml:space="preserve"> </t>
        </is>
      </c>
      <c r="E56" s="4" t="inlineStr">
        <is>
          <t xml:space="preserve"> </t>
        </is>
      </c>
      <c r="F56" s="4" t="inlineStr">
        <is>
          <t xml:space="preserve"> </t>
        </is>
      </c>
      <c r="G56" s="4" t="inlineStr">
        <is>
          <t xml:space="preserve"> </t>
        </is>
      </c>
      <c r="H56" s="5" t="n">
        <v>1249000</v>
      </c>
      <c r="I56" s="4" t="inlineStr">
        <is>
          <t xml:space="preserve"> </t>
        </is>
      </c>
    </row>
    <row r="57">
      <c r="A57" s="4" t="inlineStr">
        <is>
          <t>Restricted share forfeiture</t>
        </is>
      </c>
      <c r="C57" s="5" t="n">
        <v>-13</v>
      </c>
      <c r="D57" s="4" t="inlineStr">
        <is>
          <t xml:space="preserve"> </t>
        </is>
      </c>
      <c r="E57" s="4" t="inlineStr">
        <is>
          <t xml:space="preserve"> </t>
        </is>
      </c>
      <c r="F57" s="4" t="inlineStr">
        <is>
          <t xml:space="preserve"> </t>
        </is>
      </c>
      <c r="G57" s="4" t="inlineStr">
        <is>
          <t xml:space="preserve"> </t>
        </is>
      </c>
      <c r="H57" s="6" t="n">
        <v>-13</v>
      </c>
      <c r="I57" s="4" t="inlineStr">
        <is>
          <t xml:space="preserve"> </t>
        </is>
      </c>
    </row>
    <row r="58">
      <c r="A58" s="4" t="inlineStr">
        <is>
          <t>Other activity</t>
        </is>
      </c>
      <c r="C58" s="6" t="n">
        <v>72</v>
      </c>
      <c r="D58" s="4" t="inlineStr">
        <is>
          <t xml:space="preserve"> </t>
        </is>
      </c>
      <c r="E58" s="5" t="n">
        <v>72</v>
      </c>
      <c r="F58" s="4" t="inlineStr">
        <is>
          <t xml:space="preserve"> </t>
        </is>
      </c>
      <c r="G58" s="4" t="inlineStr">
        <is>
          <t xml:space="preserve"> </t>
        </is>
      </c>
      <c r="H58" s="4" t="inlineStr">
        <is>
          <t xml:space="preserve"> </t>
        </is>
      </c>
      <c r="I58" s="4" t="inlineStr">
        <is>
          <t xml:space="preserve"> </t>
        </is>
      </c>
    </row>
    <row r="59">
      <c r="A59" s="4" t="inlineStr">
        <is>
          <t>Ending balance (in shares) at Sep. 30, 2023</t>
        </is>
      </c>
      <c r="C59" s="5" t="n">
        <v>149002959</v>
      </c>
      <c r="D59" s="5" t="n">
        <v>158447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Sep. 30, 2023</t>
        </is>
      </c>
      <c r="C60" s="6" t="n">
        <v>326051</v>
      </c>
      <c r="D60" s="6" t="n">
        <v>1584</v>
      </c>
      <c r="E60" s="5" t="n">
        <v>1422400</v>
      </c>
      <c r="F60" s="5" t="n">
        <v>-75773</v>
      </c>
      <c r="G60" s="5" t="n">
        <v>-1004300</v>
      </c>
      <c r="H60" s="6" t="n">
        <v>-17392</v>
      </c>
      <c r="I60" s="5" t="n">
        <v>-468</v>
      </c>
    </row>
    <row r="61">
      <c r="A61" s="4" t="inlineStr">
        <is>
          <t>Ending balance (in shares) at Sep. 30, 2023</t>
        </is>
      </c>
      <c r="C61" s="5" t="n">
        <v>9443673</v>
      </c>
      <c r="D61" s="4" t="inlineStr">
        <is>
          <t xml:space="preserve"> </t>
        </is>
      </c>
      <c r="E61" s="4" t="inlineStr">
        <is>
          <t xml:space="preserve"> </t>
        </is>
      </c>
      <c r="F61" s="4" t="inlineStr">
        <is>
          <t xml:space="preserve"> </t>
        </is>
      </c>
      <c r="G61" s="4" t="inlineStr">
        <is>
          <t xml:space="preserve"> </t>
        </is>
      </c>
      <c r="H61" s="5" t="n">
        <v>9444000</v>
      </c>
      <c r="I61" s="4" t="inlineStr">
        <is>
          <t xml:space="preserve"> </t>
        </is>
      </c>
    </row>
    <row r="62">
      <c r="A62" s="4" t="inlineStr">
        <is>
          <t>Beginning balance (in shares) at Jun. 30, 2023</t>
        </is>
      </c>
      <c r="C62" s="4" t="inlineStr">
        <is>
          <t xml:space="preserve"> </t>
        </is>
      </c>
      <c r="D62" s="5" t="n">
        <v>158436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at Jun. 30, 2023</t>
        </is>
      </c>
      <c r="C63" s="6" t="n">
        <v>326897</v>
      </c>
      <c r="D63" s="6" t="n">
        <v>1584</v>
      </c>
      <c r="E63" s="5" t="n">
        <v>1418577</v>
      </c>
      <c r="F63" s="5" t="n">
        <v>-73694</v>
      </c>
      <c r="G63" s="5" t="n">
        <v>-1001734</v>
      </c>
      <c r="H63" s="6" t="n">
        <v>-17370</v>
      </c>
      <c r="I63" s="5" t="n">
        <v>-466</v>
      </c>
    </row>
    <row r="64">
      <c r="A64" s="4" t="inlineStr">
        <is>
          <t>Beginning balance (in shares) at Jun. 30, 2023</t>
        </is>
      </c>
      <c r="C64" s="4" t="inlineStr">
        <is>
          <t xml:space="preserve"> </t>
        </is>
      </c>
      <c r="D64" s="4" t="inlineStr">
        <is>
          <t xml:space="preserve"> </t>
        </is>
      </c>
      <c r="E64" s="4" t="inlineStr">
        <is>
          <t xml:space="preserve"> </t>
        </is>
      </c>
      <c r="F64" s="4" t="inlineStr">
        <is>
          <t xml:space="preserve"> </t>
        </is>
      </c>
      <c r="G64" s="4" t="inlineStr">
        <is>
          <t xml:space="preserve"> </t>
        </is>
      </c>
      <c r="H64" s="5" t="n">
        <v>9311000</v>
      </c>
      <c r="I64" s="4" t="inlineStr">
        <is>
          <t xml:space="preserve"> </t>
        </is>
      </c>
    </row>
    <row r="65">
      <c r="A65" s="3" t="inlineStr">
        <is>
          <t>Increase (Decrease) in Stockholders' Equ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oss attributable to Gannett</t>
        </is>
      </c>
      <c r="C66" s="5" t="n">
        <v>-2568</v>
      </c>
      <c r="D66" s="4" t="inlineStr">
        <is>
          <t xml:space="preserve"> </t>
        </is>
      </c>
      <c r="E66" s="4" t="inlineStr">
        <is>
          <t xml:space="preserve"> </t>
        </is>
      </c>
      <c r="F66" s="4" t="inlineStr">
        <is>
          <t xml:space="preserve"> </t>
        </is>
      </c>
      <c r="G66" s="5" t="n">
        <v>-2566</v>
      </c>
      <c r="H66" s="4" t="inlineStr">
        <is>
          <t xml:space="preserve"> </t>
        </is>
      </c>
      <c r="I66" s="5" t="n">
        <v>-2</v>
      </c>
    </row>
    <row r="67">
      <c r="A67" s="4" t="inlineStr">
        <is>
          <t>Other comprehensive loss (income), net</t>
        </is>
      </c>
      <c r="B67" s="4" t="inlineStr">
        <is>
          <t>[2]</t>
        </is>
      </c>
      <c r="C67" s="5" t="n">
        <v>-2079</v>
      </c>
      <c r="D67" s="4" t="inlineStr">
        <is>
          <t xml:space="preserve"> </t>
        </is>
      </c>
      <c r="E67" s="4" t="inlineStr">
        <is>
          <t xml:space="preserve"> </t>
        </is>
      </c>
      <c r="F67" s="5" t="n">
        <v>-2079</v>
      </c>
      <c r="G67" s="4" t="inlineStr">
        <is>
          <t xml:space="preserve"> </t>
        </is>
      </c>
      <c r="H67" s="4" t="inlineStr">
        <is>
          <t xml:space="preserve"> </t>
        </is>
      </c>
      <c r="I67" s="4" t="inlineStr">
        <is>
          <t xml:space="preserve"> </t>
        </is>
      </c>
    </row>
    <row r="68">
      <c r="A68" s="4" t="inlineStr">
        <is>
          <t>Share-based compensation expense</t>
        </is>
      </c>
      <c r="C68" s="5" t="n">
        <v>3944</v>
      </c>
      <c r="D68" s="4" t="inlineStr">
        <is>
          <t xml:space="preserve"> </t>
        </is>
      </c>
      <c r="E68" s="5" t="n">
        <v>3944</v>
      </c>
      <c r="F68" s="4" t="inlineStr">
        <is>
          <t xml:space="preserve"> </t>
        </is>
      </c>
      <c r="G68" s="4" t="inlineStr">
        <is>
          <t xml:space="preserve"> </t>
        </is>
      </c>
      <c r="H68" s="4" t="inlineStr">
        <is>
          <t xml:space="preserve"> </t>
        </is>
      </c>
      <c r="I68" s="4" t="inlineStr">
        <is>
          <t xml:space="preserve"> </t>
        </is>
      </c>
    </row>
    <row r="69">
      <c r="A69" s="4" t="inlineStr">
        <is>
          <t>Issuance of common stock (in shares)</t>
        </is>
      </c>
      <c r="C69" s="4" t="inlineStr">
        <is>
          <t xml:space="preserve"> </t>
        </is>
      </c>
      <c r="D69" s="5" t="n">
        <v>11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common stock</t>
        </is>
      </c>
      <c r="C70" s="5" t="n">
        <v>24</v>
      </c>
      <c r="D70" s="6" t="n">
        <v>0</v>
      </c>
      <c r="E70" s="5" t="n">
        <v>24</v>
      </c>
      <c r="F70" s="4" t="inlineStr">
        <is>
          <t xml:space="preserve"> </t>
        </is>
      </c>
      <c r="G70" s="4" t="inlineStr">
        <is>
          <t xml:space="preserve"> </t>
        </is>
      </c>
      <c r="H70" s="4" t="inlineStr">
        <is>
          <t xml:space="preserve"> </t>
        </is>
      </c>
      <c r="I70" s="4" t="inlineStr">
        <is>
          <t xml:space="preserve"> </t>
        </is>
      </c>
    </row>
    <row r="71">
      <c r="A71" s="4" t="inlineStr">
        <is>
          <t>Treasury stock (in shares)</t>
        </is>
      </c>
      <c r="C71" s="4" t="inlineStr">
        <is>
          <t xml:space="preserve"> </t>
        </is>
      </c>
      <c r="D71" s="4" t="inlineStr">
        <is>
          <t xml:space="preserve"> </t>
        </is>
      </c>
      <c r="E71" s="4" t="inlineStr">
        <is>
          <t xml:space="preserve"> </t>
        </is>
      </c>
      <c r="F71" s="4" t="inlineStr">
        <is>
          <t xml:space="preserve"> </t>
        </is>
      </c>
      <c r="G71" s="4" t="inlineStr">
        <is>
          <t xml:space="preserve"> </t>
        </is>
      </c>
      <c r="H71" s="5" t="n">
        <v>8000</v>
      </c>
      <c r="I71" s="4" t="inlineStr">
        <is>
          <t xml:space="preserve"> </t>
        </is>
      </c>
    </row>
    <row r="72">
      <c r="A72" s="4" t="inlineStr">
        <is>
          <t>Treasury stock</t>
        </is>
      </c>
      <c r="C72" s="5" t="n">
        <v>-20</v>
      </c>
      <c r="D72" s="4" t="inlineStr">
        <is>
          <t xml:space="preserve"> </t>
        </is>
      </c>
      <c r="E72" s="4" t="inlineStr">
        <is>
          <t xml:space="preserve"> </t>
        </is>
      </c>
      <c r="F72" s="4" t="inlineStr">
        <is>
          <t xml:space="preserve"> </t>
        </is>
      </c>
      <c r="G72" s="4" t="inlineStr">
        <is>
          <t xml:space="preserve"> </t>
        </is>
      </c>
      <c r="H72" s="6" t="n">
        <v>-20</v>
      </c>
      <c r="I72" s="4" t="inlineStr">
        <is>
          <t xml:space="preserve"> </t>
        </is>
      </c>
    </row>
    <row r="73">
      <c r="A73" s="4" t="inlineStr">
        <is>
          <t>Restricted share forfeiture (in shares)</t>
        </is>
      </c>
      <c r="C73" s="4" t="inlineStr">
        <is>
          <t xml:space="preserve"> </t>
        </is>
      </c>
      <c r="D73" s="4" t="inlineStr">
        <is>
          <t xml:space="preserve"> </t>
        </is>
      </c>
      <c r="E73" s="4" t="inlineStr">
        <is>
          <t xml:space="preserve"> </t>
        </is>
      </c>
      <c r="F73" s="4" t="inlineStr">
        <is>
          <t xml:space="preserve"> </t>
        </is>
      </c>
      <c r="G73" s="4" t="inlineStr">
        <is>
          <t xml:space="preserve"> </t>
        </is>
      </c>
      <c r="H73" s="5" t="n">
        <v>125000</v>
      </c>
      <c r="I73" s="4" t="inlineStr">
        <is>
          <t xml:space="preserve"> </t>
        </is>
      </c>
    </row>
    <row r="74">
      <c r="A74" s="4" t="inlineStr">
        <is>
          <t>Restricted share forfeiture</t>
        </is>
      </c>
      <c r="C74" s="5" t="n">
        <v>-2</v>
      </c>
      <c r="D74" s="4" t="inlineStr">
        <is>
          <t xml:space="preserve"> </t>
        </is>
      </c>
      <c r="E74" s="4" t="inlineStr">
        <is>
          <t xml:space="preserve"> </t>
        </is>
      </c>
      <c r="F74" s="4" t="inlineStr">
        <is>
          <t xml:space="preserve"> </t>
        </is>
      </c>
      <c r="G74" s="4" t="inlineStr">
        <is>
          <t xml:space="preserve"> </t>
        </is>
      </c>
      <c r="H74" s="6" t="n">
        <v>-2</v>
      </c>
      <c r="I74" s="4" t="inlineStr">
        <is>
          <t xml:space="preserve"> </t>
        </is>
      </c>
    </row>
    <row r="75">
      <c r="A75" s="4" t="inlineStr">
        <is>
          <t>Other activity</t>
        </is>
      </c>
      <c r="C75" s="6" t="n">
        <v>-145</v>
      </c>
      <c r="D75" s="4" t="inlineStr">
        <is>
          <t xml:space="preserve"> </t>
        </is>
      </c>
      <c r="E75" s="5" t="n">
        <v>-145</v>
      </c>
      <c r="F75" s="4" t="inlineStr">
        <is>
          <t xml:space="preserve"> </t>
        </is>
      </c>
      <c r="G75" s="4" t="inlineStr">
        <is>
          <t xml:space="preserve"> </t>
        </is>
      </c>
      <c r="H75" s="4" t="inlineStr">
        <is>
          <t xml:space="preserve"> </t>
        </is>
      </c>
      <c r="I75" s="4" t="inlineStr">
        <is>
          <t xml:space="preserve"> </t>
        </is>
      </c>
    </row>
    <row r="76">
      <c r="A76" s="4" t="inlineStr">
        <is>
          <t>Ending balance (in shares) at Sep. 30, 2023</t>
        </is>
      </c>
      <c r="C76" s="5" t="n">
        <v>149002959</v>
      </c>
      <c r="D76" s="5" t="n">
        <v>158447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at Sep. 30, 2023</t>
        </is>
      </c>
      <c r="C77" s="6" t="n">
        <v>326051</v>
      </c>
      <c r="D77" s="6" t="n">
        <v>1584</v>
      </c>
      <c r="E77" s="6" t="n">
        <v>1422400</v>
      </c>
      <c r="F77" s="6" t="n">
        <v>-75773</v>
      </c>
      <c r="G77" s="6" t="n">
        <v>-1004300</v>
      </c>
      <c r="H77" s="6" t="n">
        <v>-17392</v>
      </c>
      <c r="I77" s="6" t="n">
        <v>-468</v>
      </c>
    </row>
    <row r="78">
      <c r="A78" s="4" t="inlineStr">
        <is>
          <t>Ending balance (in shares) at Sep. 30, 2023</t>
        </is>
      </c>
      <c r="C78" s="5" t="n">
        <v>9443673</v>
      </c>
      <c r="D78" s="4" t="inlineStr">
        <is>
          <t xml:space="preserve"> </t>
        </is>
      </c>
      <c r="E78" s="4" t="inlineStr">
        <is>
          <t xml:space="preserve"> </t>
        </is>
      </c>
      <c r="F78" s="4" t="inlineStr">
        <is>
          <t xml:space="preserve"> </t>
        </is>
      </c>
      <c r="G78" s="4" t="inlineStr">
        <is>
          <t xml:space="preserve"> </t>
        </is>
      </c>
      <c r="H78" s="5" t="n">
        <v>9444000</v>
      </c>
      <c r="I78" s="4" t="inlineStr">
        <is>
          <t xml:space="preserve"> </t>
        </is>
      </c>
    </row>
    <row r="79"/>
    <row r="80">
      <c r="A80" s="4" t="inlineStr">
        <is>
          <t>[1]For the nine months ended September 30, 2023 and 2022, Other comprehensive income (loss) is net of an income tax provision of $6.8 million and an income tax benefit of  $23.3 million, respectively.[2]For the three months ended September 30, 2023 and 2022, Other comprehensive (loss) is net of an income tax provision of $1.5 million and an income tax benefit of $26.0 million, respectively.</t>
        </is>
      </c>
    </row>
  </sheetData>
  <mergeCells count="3">
    <mergeCell ref="A1:B1"/>
    <mergeCell ref="A79:H79"/>
    <mergeCell ref="A80:H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EBITDA to Operating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652871</v>
      </c>
      <c r="C4" s="6" t="n">
        <v>717902</v>
      </c>
      <c r="D4" s="6" t="n">
        <v>1994145</v>
      </c>
      <c r="E4" s="6" t="n">
        <v>2214639</v>
      </c>
    </row>
    <row r="5">
      <c r="A5" s="4" t="inlineStr">
        <is>
          <t>Net loss attributable to noncontrolling interests</t>
        </is>
      </c>
      <c r="B5" s="5" t="n">
        <v>2</v>
      </c>
      <c r="C5" s="5" t="n">
        <v>8</v>
      </c>
      <c r="D5" s="5" t="n">
        <v>99</v>
      </c>
      <c r="E5" s="5" t="n">
        <v>155</v>
      </c>
    </row>
    <row r="6">
      <c r="A6" s="4" t="inlineStr">
        <is>
          <t>Interest expense</t>
        </is>
      </c>
      <c r="B6" s="5" t="n">
        <v>27918</v>
      </c>
      <c r="C6" s="5" t="n">
        <v>27750</v>
      </c>
      <c r="D6" s="5" t="n">
        <v>84807</v>
      </c>
      <c r="E6" s="5" t="n">
        <v>79840</v>
      </c>
    </row>
    <row r="7">
      <c r="A7" s="4" t="inlineStr">
        <is>
          <t>(Gain) loss on early extinguishment of debt</t>
        </is>
      </c>
      <c r="B7" s="5" t="n">
        <v>-2717</v>
      </c>
      <c r="C7" s="5" t="n">
        <v>-1228</v>
      </c>
      <c r="D7" s="5" t="n">
        <v>-3213</v>
      </c>
      <c r="E7" s="5" t="n">
        <v>2264</v>
      </c>
    </row>
    <row r="8">
      <c r="A8" s="4" t="inlineStr">
        <is>
          <t>Non-operating pension income</t>
        </is>
      </c>
      <c r="B8" s="5" t="n">
        <v>-2929</v>
      </c>
      <c r="C8" s="5" t="n">
        <v>-14990</v>
      </c>
      <c r="D8" s="5" t="n">
        <v>-7007</v>
      </c>
      <c r="E8" s="5" t="n">
        <v>-51363</v>
      </c>
    </row>
    <row r="9">
      <c r="A9" s="4" t="inlineStr">
        <is>
          <t>Depreciation and amortization</t>
        </is>
      </c>
      <c r="B9" s="5" t="n">
        <v>40644</v>
      </c>
      <c r="C9" s="5" t="n">
        <v>44778</v>
      </c>
      <c r="D9" s="5" t="n">
        <v>124126</v>
      </c>
      <c r="E9" s="5" t="n">
        <v>142091</v>
      </c>
    </row>
    <row r="10">
      <c r="A10" s="4" t="inlineStr">
        <is>
          <t>Integration and reorganization costs (reversal)</t>
        </is>
      </c>
      <c r="B10" s="5" t="n">
        <v>-955</v>
      </c>
      <c r="C10" s="5" t="n">
        <v>33311</v>
      </c>
      <c r="D10" s="5" t="n">
        <v>18459</v>
      </c>
      <c r="E10" s="5" t="n">
        <v>60454</v>
      </c>
    </row>
    <row r="11">
      <c r="A11" s="4" t="inlineStr">
        <is>
          <t>Other operating expenses</t>
        </is>
      </c>
      <c r="B11" s="5" t="n">
        <v>370</v>
      </c>
      <c r="C11" s="5" t="n">
        <v>249</v>
      </c>
      <c r="D11" s="5" t="n">
        <v>828</v>
      </c>
      <c r="E11" s="5" t="n">
        <v>1665</v>
      </c>
    </row>
    <row r="12">
      <c r="A12" s="4" t="inlineStr">
        <is>
          <t>Asset impairments</t>
        </is>
      </c>
      <c r="B12" s="5" t="n">
        <v>188</v>
      </c>
      <c r="C12" s="5" t="n">
        <v>71</v>
      </c>
      <c r="D12" s="5" t="n">
        <v>1370</v>
      </c>
      <c r="E12" s="5" t="n">
        <v>1010</v>
      </c>
    </row>
    <row r="13">
      <c r="A13" s="4" t="inlineStr">
        <is>
          <t>Gain on sale or disposal of assets, net</t>
        </is>
      </c>
      <c r="B13" s="5" t="n">
        <v>-23334</v>
      </c>
      <c r="C13" s="5" t="n">
        <v>-7180</v>
      </c>
      <c r="D13" s="5" t="n">
        <v>-40869</v>
      </c>
      <c r="E13" s="5" t="n">
        <v>-9612</v>
      </c>
    </row>
    <row r="14">
      <c r="A14" s="4" t="inlineStr">
        <is>
          <t>Share-based compensation expense</t>
        </is>
      </c>
      <c r="B14" s="5" t="n">
        <v>3944</v>
      </c>
      <c r="C14" s="5" t="n">
        <v>4499</v>
      </c>
      <c r="D14" s="5" t="n">
        <v>12727</v>
      </c>
      <c r="E14" s="5" t="n">
        <v>13277</v>
      </c>
    </row>
    <row r="15">
      <c r="A15" s="4" t="inlineStr">
        <is>
          <t>Other items</t>
        </is>
      </c>
      <c r="B15" s="5" t="n">
        <v>2817</v>
      </c>
      <c r="C15" s="5" t="n">
        <v>665</v>
      </c>
      <c r="D15" s="5" t="n">
        <v>7100</v>
      </c>
      <c r="E15" s="5" t="n">
        <v>5425</v>
      </c>
    </row>
    <row r="16">
      <c r="A16" s="4" t="inlineStr">
        <is>
          <t>Income (loss) before income taxes</t>
        </is>
      </c>
      <c r="B16" s="5" t="n">
        <v>13576</v>
      </c>
      <c r="C16" s="5" t="n">
        <v>-36024</v>
      </c>
      <c r="D16" s="5" t="n">
        <v>-4850</v>
      </c>
      <c r="E16" s="5" t="n">
        <v>-78275</v>
      </c>
    </row>
    <row r="17">
      <c r="A17" s="4" t="inlineStr">
        <is>
          <t>Provision for income taxes</t>
        </is>
      </c>
      <c r="B17" s="5" t="n">
        <v>16144</v>
      </c>
      <c r="C17" s="5" t="n">
        <v>18098</v>
      </c>
      <c r="D17" s="5" t="n">
        <v>148</v>
      </c>
      <c r="E17" s="5" t="n">
        <v>32649</v>
      </c>
    </row>
    <row r="18">
      <c r="A18" s="4" t="inlineStr">
        <is>
          <t>Net loss</t>
        </is>
      </c>
      <c r="B18" s="5" t="n">
        <v>-2568</v>
      </c>
      <c r="C18" s="5" t="n">
        <v>-54122</v>
      </c>
      <c r="D18" s="5" t="n">
        <v>-4998</v>
      </c>
      <c r="E18" s="5" t="n">
        <v>-110924</v>
      </c>
    </row>
    <row r="19">
      <c r="A19" s="4" t="inlineStr">
        <is>
          <t>Net loss attributable to noncontrolling interests</t>
        </is>
      </c>
      <c r="B19" s="5" t="n">
        <v>-2</v>
      </c>
      <c r="C19" s="5" t="n">
        <v>-8</v>
      </c>
      <c r="D19" s="5" t="n">
        <v>-99</v>
      </c>
      <c r="E19" s="5" t="n">
        <v>-155</v>
      </c>
    </row>
    <row r="20">
      <c r="A20" s="4" t="inlineStr">
        <is>
          <t>Net loss attributable to Gannett</t>
        </is>
      </c>
      <c r="B20" s="5" t="n">
        <v>-2566</v>
      </c>
      <c r="C20" s="5" t="n">
        <v>-54114</v>
      </c>
      <c r="D20" s="5" t="n">
        <v>-4899</v>
      </c>
      <c r="E20" s="5" t="n">
        <v>-110769</v>
      </c>
    </row>
    <row r="21">
      <c r="A21" s="4" t="inlineStr">
        <is>
          <t>Operating Segments | Gannett Media</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Total revenues</t>
        </is>
      </c>
      <c r="B23" s="5" t="n">
        <v>567540</v>
      </c>
      <c r="C23" s="5" t="n">
        <v>633006</v>
      </c>
      <c r="D23" s="5" t="n">
        <v>1742438</v>
      </c>
      <c r="E23" s="5" t="n">
        <v>1968269</v>
      </c>
    </row>
    <row r="24">
      <c r="A24" s="4" t="inlineStr">
        <is>
          <t>Adjusted EBITDA (non-GAAP basis)</t>
        </is>
      </c>
      <c r="B24" s="5" t="n">
        <v>54260</v>
      </c>
      <c r="C24" s="5" t="n">
        <v>46023</v>
      </c>
      <c r="D24" s="5" t="n">
        <v>177342</v>
      </c>
      <c r="E24" s="5" t="n">
        <v>165527</v>
      </c>
    </row>
    <row r="25">
      <c r="A25" s="4" t="inlineStr">
        <is>
          <t>Operating Segments | Digital Marketing Solution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Total revenues</t>
        </is>
      </c>
      <c r="B27" s="5" t="n">
        <v>121919</v>
      </c>
      <c r="C27" s="5" t="n">
        <v>120049</v>
      </c>
      <c r="D27" s="5" t="n">
        <v>357525</v>
      </c>
      <c r="E27" s="5" t="n">
        <v>347771</v>
      </c>
    </row>
    <row r="28">
      <c r="A28" s="4" t="inlineStr">
        <is>
          <t>Adjusted EBITDA (non-GAAP basis)</t>
        </is>
      </c>
      <c r="B28" s="5" t="n">
        <v>13575</v>
      </c>
      <c r="C28" s="5" t="n">
        <v>15690</v>
      </c>
      <c r="D28" s="5" t="n">
        <v>40728</v>
      </c>
      <c r="E28" s="5" t="n">
        <v>41176</v>
      </c>
    </row>
    <row r="29">
      <c r="A29" s="4" t="inlineStr">
        <is>
          <t>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532</v>
      </c>
      <c r="C31" s="5" t="n">
        <v>1328</v>
      </c>
      <c r="D31" s="5" t="n">
        <v>4603</v>
      </c>
      <c r="E31" s="5" t="n">
        <v>4042</v>
      </c>
    </row>
    <row r="32">
      <c r="A32" s="4" t="inlineStr">
        <is>
          <t>Adjusted EBITDA (non-GAAP basis)</t>
        </is>
      </c>
      <c r="B32" s="5" t="n">
        <v>-8311</v>
      </c>
      <c r="C32" s="5" t="n">
        <v>-9804</v>
      </c>
      <c r="D32" s="5" t="n">
        <v>-24493</v>
      </c>
      <c r="E32" s="5" t="n">
        <v>-39772</v>
      </c>
    </row>
    <row r="33">
      <c r="A33" s="4" t="inlineStr">
        <is>
          <t>Intersegment Elimination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Total revenues</t>
        </is>
      </c>
      <c r="B35" s="6" t="n">
        <v>-38120</v>
      </c>
      <c r="C35" s="6" t="n">
        <v>-36481</v>
      </c>
      <c r="D35" s="6" t="n">
        <v>-110421</v>
      </c>
      <c r="E35" s="6" t="n">
        <v>-1054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upplemental information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9240</v>
      </c>
      <c r="C3" s="6" t="n">
        <v>94255</v>
      </c>
      <c r="D3" s="6" t="n">
        <v>124867</v>
      </c>
      <c r="E3" s="4" t="inlineStr">
        <is>
          <t xml:space="preserve"> </t>
        </is>
      </c>
    </row>
    <row r="4">
      <c r="A4" s="4" t="inlineStr">
        <is>
          <t>Restricted cash included in other current assets</t>
        </is>
      </c>
      <c r="B4" s="5" t="n">
        <v>488</v>
      </c>
      <c r="C4" s="4" t="inlineStr">
        <is>
          <t xml:space="preserve"> </t>
        </is>
      </c>
      <c r="D4" s="5" t="n">
        <v>1078</v>
      </c>
      <c r="E4" s="4" t="inlineStr">
        <is>
          <t xml:space="preserve"> </t>
        </is>
      </c>
    </row>
    <row r="5">
      <c r="A5" s="4" t="inlineStr">
        <is>
          <t>Restricted cash included in pension and other assets</t>
        </is>
      </c>
      <c r="B5" s="5" t="n">
        <v>10306</v>
      </c>
      <c r="C5" s="4" t="inlineStr">
        <is>
          <t xml:space="preserve"> </t>
        </is>
      </c>
      <c r="D5" s="5" t="n">
        <v>10246</v>
      </c>
      <c r="E5" s="4" t="inlineStr">
        <is>
          <t xml:space="preserve"> </t>
        </is>
      </c>
    </row>
    <row r="6">
      <c r="A6" s="4" t="inlineStr">
        <is>
          <t>Total cash, cash equivalents and restricted cash</t>
        </is>
      </c>
      <c r="B6" s="6" t="n">
        <v>120034</v>
      </c>
      <c r="C6" s="6" t="n">
        <v>104804</v>
      </c>
      <c r="D6" s="6" t="n">
        <v>136191</v>
      </c>
      <c r="E6" s="6" t="n">
        <v>1436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supplemental information - cash flow information (Details) - USD ($) $ in Thousands</t>
        </is>
      </c>
      <c r="B1" s="2" t="inlineStr">
        <is>
          <t>9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Cash paid for taxes, net of refunds</t>
        </is>
      </c>
      <c r="B4" s="6" t="n">
        <v>5534</v>
      </c>
      <c r="C4" s="6" t="n">
        <v>2726</v>
      </c>
    </row>
    <row r="5">
      <c r="A5" s="4" t="inlineStr">
        <is>
          <t>Cash paid for interest</t>
        </is>
      </c>
      <c r="B5" s="5" t="n">
        <v>56137</v>
      </c>
      <c r="C5" s="5" t="n">
        <v>51021</v>
      </c>
    </row>
    <row r="6">
      <c r="A6" s="3" t="inlineStr">
        <is>
          <t>Non-cash investing and financing activities:</t>
        </is>
      </c>
      <c r="B6" s="4" t="inlineStr">
        <is>
          <t xml:space="preserve"> </t>
        </is>
      </c>
      <c r="C6" s="4" t="inlineStr">
        <is>
          <t xml:space="preserve"> </t>
        </is>
      </c>
    </row>
    <row r="7">
      <c r="A7" s="4" t="inlineStr">
        <is>
          <t>Accrued capital expenditures</t>
        </is>
      </c>
      <c r="B7" s="6" t="n">
        <v>2416</v>
      </c>
      <c r="C7" s="6" t="n">
        <v>9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ther supplemental information - Supplemental Lease Information (Details) $ in Millions</t>
        </is>
      </c>
      <c r="B1" s="2" t="inlineStr">
        <is>
          <t>9 Months Ended</t>
        </is>
      </c>
    </row>
    <row r="2">
      <c r="B2" s="2" t="inlineStr">
        <is>
          <t>Sep. 30, 2023 USD ($) Property</t>
        </is>
      </c>
      <c r="C2" s="2" t="inlineStr">
        <is>
          <t>Sep. 30, 2022 USD ($)</t>
        </is>
      </c>
    </row>
    <row r="3">
      <c r="A3" s="3" t="inlineStr">
        <is>
          <t>Organization, Consolidation and Presentation of Financial Statements [Abstract]</t>
        </is>
      </c>
      <c r="B3" s="4" t="inlineStr">
        <is>
          <t xml:space="preserve"> </t>
        </is>
      </c>
      <c r="C3" s="4" t="inlineStr">
        <is>
          <t xml:space="preserve"> </t>
        </is>
      </c>
    </row>
    <row r="4">
      <c r="A4" s="4" t="inlineStr">
        <is>
          <t>Number of properties sold | Property</t>
        </is>
      </c>
      <c r="B4" s="5" t="n">
        <v>2</v>
      </c>
      <c r="C4" s="4" t="inlineStr">
        <is>
          <t xml:space="preserve"> </t>
        </is>
      </c>
    </row>
    <row r="5">
      <c r="A5" s="4" t="inlineStr">
        <is>
          <t>Proceeds from sale of property</t>
        </is>
      </c>
      <c r="B5" s="12" t="n">
        <v>60.5</v>
      </c>
      <c r="C5" s="4" t="inlineStr">
        <is>
          <t xml:space="preserve"> </t>
        </is>
      </c>
    </row>
    <row r="6">
      <c r="A6" s="4" t="inlineStr">
        <is>
          <t>Gain on sale of property</t>
        </is>
      </c>
      <c r="B6" s="11" t="n">
        <v>39.3</v>
      </c>
      <c r="C6" s="4" t="inlineStr">
        <is>
          <t xml:space="preserve"> </t>
        </is>
      </c>
    </row>
    <row r="7">
      <c r="A7" s="4" t="inlineStr">
        <is>
          <t>Sale and leaseback transaction, cumulative annual rent</t>
        </is>
      </c>
      <c r="B7" s="11" t="n">
        <v>39.9</v>
      </c>
      <c r="C7" s="4" t="inlineStr">
        <is>
          <t xml:space="preserve"> </t>
        </is>
      </c>
    </row>
    <row r="8">
      <c r="A8" s="4" t="inlineStr">
        <is>
          <t>Sale and leaseback transaction, gain, net</t>
        </is>
      </c>
      <c r="B8" s="12" t="n">
        <v>40.6</v>
      </c>
      <c r="C8" s="12" t="n">
        <v>1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l information - Accounts payable and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159284</v>
      </c>
      <c r="C3" s="6" t="n">
        <v>189094</v>
      </c>
    </row>
    <row r="4">
      <c r="A4" s="4" t="inlineStr">
        <is>
          <t>Compensation</t>
        </is>
      </c>
      <c r="B4" s="5" t="n">
        <v>61577</v>
      </c>
      <c r="C4" s="5" t="n">
        <v>87937</v>
      </c>
    </row>
    <row r="5">
      <c r="A5" s="4" t="inlineStr">
        <is>
          <t>Taxes (primarily property, sales, and payroll taxes)</t>
        </is>
      </c>
      <c r="B5" s="5" t="n">
        <v>11310</v>
      </c>
      <c r="C5" s="5" t="n">
        <v>11940</v>
      </c>
    </row>
    <row r="6">
      <c r="A6" s="4" t="inlineStr">
        <is>
          <t>Benefits</t>
        </is>
      </c>
      <c r="B6" s="5" t="n">
        <v>20896</v>
      </c>
      <c r="C6" s="5" t="n">
        <v>21942</v>
      </c>
    </row>
    <row r="7">
      <c r="A7" s="4" t="inlineStr">
        <is>
          <t>Interest</t>
        </is>
      </c>
      <c r="B7" s="5" t="n">
        <v>17520</v>
      </c>
      <c r="C7" s="5" t="n">
        <v>6162</v>
      </c>
    </row>
    <row r="8">
      <c r="A8" s="4" t="inlineStr">
        <is>
          <t>Other</t>
        </is>
      </c>
      <c r="B8" s="5" t="n">
        <v>39940</v>
      </c>
      <c r="C8" s="5" t="n">
        <v>34773</v>
      </c>
    </row>
    <row r="9">
      <c r="A9" s="4" t="inlineStr">
        <is>
          <t>Accounts payable and accrued liabilities</t>
        </is>
      </c>
      <c r="B9" s="6" t="n">
        <v>310527</v>
      </c>
      <c r="C9" s="6" t="n">
        <v>3518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loss, tax provision (benefit)</t>
        </is>
      </c>
      <c r="B4" s="6" t="n">
        <v>1484</v>
      </c>
      <c r="C4" s="6" t="n">
        <v>-26047</v>
      </c>
      <c r="D4" s="6" t="n">
        <v>6788</v>
      </c>
      <c r="E4" s="6" t="n">
        <v>-232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 and basis of presentation</t>
        </is>
      </c>
      <c r="B4" s="4" t="inlineStr">
        <is>
          <t>NOTE 1 — Description of business and basis of presentation Description of business Gannett Co., Inc. ("Gannett", "we", "us", "our", or the "Company") is a subscription-led and digitally-focused media and marketing solutions company committed to empowering communities to thrive. Gannett operates a scalable, data-driven media platform that aligns with consumer and digital marketing trends. We aim to be the premier source for clarity, connections, and solutions within our communities. Our mission is to provide unbiased, unique local and national content and unrivaled marketing solutions to the communities we serve. We seek to drive audience growth and engagement by delivering valuable content experiences to our consumers, while offering the unique products and marketing expertise our advertisers desire. Our strategy prioritizes the growth of highly recurring digital businesses, while maximizing the lifetime value of our legacy print business, and we expect the execution of this strategy to enable us to continue our evolution to a digitally-focused content platform. Our current portfolio of media assets includes the USA TODAY NETWORK, which includes USA TODAY and local media organizations in 43 states in the United States (the "U.S."), and Newsquest, a wholly-owned subsidiary operating in the United Kingdom (the "U.K."). We also own digital marketing services companies under the brand LocaliQ, which provide a cloud-based platform of products to enable small and medium-sized businesses to accomplish their marketing goals. In addition, our portfolio includes what we believe is the largest media-owned events business in the U.S., USA TODAY NETWORK Ventures. Through USA TODAY, our network of local properties, and Newsquest, we deliver high-quality, trusted content with a commitment to balanced, unbiased journalism, where and when consumers want to engage with it on virtually any device or platform. Additionally, the Company has strong relationships with hundreds of thousands of local and national businesses in both our U.S. and U.K. markets due to our large local and national sales forces and a robust advertising and marketing solutions product suite. The Company reports in two segments: Gannett Media and Digital Marketing Solutions ("DMS"). We also have a Corporate and other category that includes activities not directly attributable to a specific reportable segment and includes broad corporate functions such as legal, human resources, accounting, analytics, finance and marketing, as well as other general business costs. A full description of our reportable segments is included in Note 12 — Segment reporting in the notes to the condensed consolidated financial statements. Basis of presentation The unaudited condensed consolidated financial statements of the Company have been prepared in accordance with generally accepted accounting principles in the United States of America ("U.S. GAAP") for interim financial information and with the instructions to Form 10-Q and Article 10 of Regulation S-X. As permitted under those rules, certain notes or other financial information that are normally required by U.S. GAAP have been condensed or omitted from these interim financial statements. The unaudited condensed consolidated financial statements should therefore be read in conjunction with the audited consolidated financial statements included in our Annual Report on Form 10-K for the year ended December 31, 2022. In the opinion of management, the unaudited condensed consolidated financial statements as of September 30, 2023 include all the assets, liabilities, revenues, expenses, and cash flows of entities which Gannett controls due to ownership of a majority voting interest ("subsidiaries"). In addition, in the opinion of management, the unaudited condensed consolidated financial statements as of September 30, 2023 reflect all necessary adjustments for a fair statement of the results for the interim period. All significant intercompany accounts and transactions have been eliminated in consolidation, and the Company consolidates its subsidiaries. Use of estimates The preparation of the financial statements in conformity with U.S. GAAP requires management to make estimates and assumptions that affect the amounts reported in the unaudited condensed consolidated financial statements and footnotes thereto. Actual results could differ materially from those estimates. Significant estimates inherent in the preparation of the unaudited condensed consolidated financial statements include pension and postretirement benefit obligation assumptions, income taxes, and goodwill and intangible asset impairment analysis. Recent accounting pronouncements not yet adopted Disclosure Improvements In October 2023, the Financial Accounting Standards Board (the "FASB") issued guidance, ASU 2023-06, that incorporates several disclosure and presentation requirements into the FASB’s Accounting Standards Codification (the "Codification") currently residing in SEC Regulation S-X and Regulation S-K. As the Company is currently subject to these SEC requirements, ASU 2023-06 is not expected to have a significant impact on the Company. The effective date for each amendment in the Codification will be the date on which the SEC's removal of the related disclosure from Regulation S-X or Regulation S-K becomes effective. If, by June 30, 2027, the SEC has not removed the existing disclosure requirements from Regulation S-X or Regulation S-K, the pending disclosure requirements will be removed from the Codification and will not become effective for any entity. ASU 2023-06 will be applied pro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NOTE 2 — Revenues Revenues are recognized when control of the promised goods or services is transferred to customers, in an amount that reflects the consideration the Company expects to be entitled to in exchange for those goods or services. The Company's condensed consolidated statements of operations and comprehensive income (loss) present revenues disaggregated by revenue type. Sales taxes and other usage-based taxes are excluded from revenues. The following table presents our revenues disaggregated by source: Three months ended September 30, Nine months ended September 30, In thousands 2023 2022 2023 2022 Print advertising $ 137,154 $ 159,324 $ 434,383 $ 506,295 Digital advertising and marketing services 202,649 202,523 599,577 614,275 Advertising and marketing services 339,803 361,847 1,033,960 1,120,570 Print circulation 187,065 230,200 588,275 730,827 Digital-only subscription 40,039 34,532 113,726 97,131 Circulation 227,104 264,732 702,001 827,958 Other (a) 85,964 91,323 258,184 266,111 Total operating revenues $ 652,871 $ 717,902 $ 1,994,145 $ 2,214,639 (a) For the three and nine months ended September 30, 2023, Other revenues included Other Digital revenues, including digital syndication, affiliate, production and licensing revenues of $21.0 million and $59.9 million, respectively, compared to $19.4 million and $57.9 million for the three and nine months ended September 30, 2022, respectively. For the three and nine months ended September 30, 2023, revenues generated from international locations were approximately 10.6% and 10.3% of total revenues, respectively. For the three and nine months ended September 30, 2022, revenues generated from international locations were approximately 9.6% and 9.4% of total revenues, respectively. Deferred revenues The Company records deferred revenues when cash payments are received in advance of the Company's performance obligation. The Company's primary source of deferred revenues is from circulation subscriptions paid in advance of the service provided, which represents future delivery of publications (the performance obligation) to subscription customers. The Company expects to recognize the revenue related to unsatisfied performance obligations over the next one The Company's payment terms vary by the type and location of the customer and the products or services offered. The period between invoicing and when payment is due is not significant. For certain products or services and customer types, the Company requires payment before the products or services are delivered to the customer. The majority of our subscription customers are billed and pay on monthly terms. The following table presents the change in the deferred revenues balance by type of revenues: Nine months ended September 30, 2023 Nine months ended September 30, 2022 In thousands Advertising, marketing services, and other Circulation Total Advertising, marketing services, and other Circulation Total Beginning balance $ 46,327 $ 107,321 $ 153,648 $ 60,665 $ 124,173 $ 184,838 Acquisition — — — — 2,388 2,388 Cash receipts, net of refunds 215,155 609,894 825,049 203,704 725,621 929,325 Revenue recognized (225,527) (624,571) (850,098) (216,540) (738,426) (954,966) Ending balance $ 35,955 $ 92,644 $ 128,599 $ 47,829 $ 113,756 $ 161,5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4:05:35Z</dcterms:created>
  <dcterms:modified xmlns:dcterms="http://purl.org/dc/terms/" xmlns:xsi="http://www.w3.org/2001/XMLSchema-instance" xsi:type="dcterms:W3CDTF">2023-11-02T14:05:35Z</dcterms:modified>
</cp:coreProperties>
</file>